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SUMMARY OF SIGNIFICA_2" sheetId="18" state="visible" r:id="rId18"/>
    <sheet xmlns:r="http://schemas.openxmlformats.org/officeDocument/2006/relationships" name="BUSINESS SUMMARY OF SIGNIFICA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LOANS AND LONG-TERM LOANS (Tabl" sheetId="23" state="visible" r:id="rId23"/>
    <sheet xmlns:r="http://schemas.openxmlformats.org/officeDocument/2006/relationships" name="STOCKHOLDERS' DEFICI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BUSINESS SUMMARY OF SIGNIFICA_4" sheetId="27" state="visible" r:id="rId27"/>
    <sheet xmlns:r="http://schemas.openxmlformats.org/officeDocument/2006/relationships" name="BUSINESS SUMMARY OF SIGNIFICA_5" sheetId="28" state="visible" r:id="rId28"/>
    <sheet xmlns:r="http://schemas.openxmlformats.org/officeDocument/2006/relationships" name="BUSINESS SUMMARY OF SIGNIFICA_6" sheetId="29" state="visible" r:id="rId29"/>
    <sheet xmlns:r="http://schemas.openxmlformats.org/officeDocument/2006/relationships" name="BUSINESS SUMMARY OF SIGNIFICA_7" sheetId="30" state="visible" r:id="rId30"/>
    <sheet xmlns:r="http://schemas.openxmlformats.org/officeDocument/2006/relationships" name="BUSINESS SUMMARY OF SIGNIFICA_8"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PROPERTY AND EQUIPMENT (Details" sheetId="34" state="visible" r:id="rId34"/>
    <sheet xmlns:r="http://schemas.openxmlformats.org/officeDocument/2006/relationships" name="ACCOUNTS PAYABLE RELATED PARTY " sheetId="35" state="visible" r:id="rId35"/>
    <sheet xmlns:r="http://schemas.openxmlformats.org/officeDocument/2006/relationships" name="LOANS AND LONGTERM LOANS (Detai" sheetId="36" state="visible" r:id="rId36"/>
    <sheet xmlns:r="http://schemas.openxmlformats.org/officeDocument/2006/relationships" name="LOANS AND LONGTERM LOANS (Det_2"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2" sheetId="40" state="visible" r:id="rId40"/>
    <sheet xmlns:r="http://schemas.openxmlformats.org/officeDocument/2006/relationships" name="STOCKHOLDERS DEFICIT (Details 3" sheetId="41" state="visible" r:id="rId41"/>
    <sheet xmlns:r="http://schemas.openxmlformats.org/officeDocument/2006/relationships" name="STOCKHOLDERS DEFICIT (Details 4" sheetId="42" state="visible" r:id="rId42"/>
    <sheet xmlns:r="http://schemas.openxmlformats.org/officeDocument/2006/relationships" name="STOCKHOLDERS DEFICIT (Details 5" sheetId="43" state="visible" r:id="rId43"/>
    <sheet xmlns:r="http://schemas.openxmlformats.org/officeDocument/2006/relationships" name="STOCKHOLDERS DEFICIT (Details 6" sheetId="44" state="visible" r:id="rId44"/>
    <sheet xmlns:r="http://schemas.openxmlformats.org/officeDocument/2006/relationships" name="STOCKHOLDERS DEFICIT (Details 7" sheetId="45" state="visible" r:id="rId45"/>
    <sheet xmlns:r="http://schemas.openxmlformats.org/officeDocument/2006/relationships" name="STOCKHOLDERS DEFICIT (Details N" sheetId="46" state="visible" r:id="rId46"/>
    <sheet xmlns:r="http://schemas.openxmlformats.org/officeDocument/2006/relationships" name="LEASES (Details)" sheetId="47" state="visible" r:id="rId47"/>
    <sheet xmlns:r="http://schemas.openxmlformats.org/officeDocument/2006/relationships" name="LEASES (Details Narrative)" sheetId="48" state="visible" r:id="rId48"/>
    <sheet xmlns:r="http://schemas.openxmlformats.org/officeDocument/2006/relationships" name="COMMITMENTS (Details Narrative)" sheetId="49" state="visible" r:id="rId49"/>
    <sheet xmlns:r="http://schemas.openxmlformats.org/officeDocument/2006/relationships" name="CONCENTRATION RISKS (Details Na"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Entity Registrant Name</t>
        </is>
      </c>
      <c r="B4" s="4" t="inlineStr">
        <is>
          <t>FIRST FOODS GROUP, INC.</t>
        </is>
      </c>
    </row>
    <row r="5">
      <c r="A5" s="4" t="inlineStr">
        <is>
          <t>Entity Central Index Key</t>
        </is>
      </c>
      <c r="B5" s="4" t="inlineStr">
        <is>
          <t>0001648903</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7058338</v>
      </c>
    </row>
    <row r="20">
      <c r="A20" s="4" t="inlineStr">
        <is>
          <t>Entity Public Float</t>
        </is>
      </c>
      <c r="D20" s="6" t="n">
        <v>311739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206260</t>
        </is>
      </c>
    </row>
    <row r="24">
      <c r="A24" s="4" t="inlineStr">
        <is>
          <t>Entity Incorporation State Country Code</t>
        </is>
      </c>
      <c r="B24" s="4" t="inlineStr">
        <is>
          <t>NV</t>
        </is>
      </c>
    </row>
    <row r="25">
      <c r="A25" s="4" t="inlineStr">
        <is>
          <t>Entity Tax Identification Number</t>
        </is>
      </c>
      <c r="B25" s="4" t="inlineStr">
        <is>
          <t>47-4145514</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First Foods Group, Inc.c/o Incorp Services, Inc.</t>
        </is>
      </c>
    </row>
    <row r="29">
      <c r="A29" s="4" t="inlineStr">
        <is>
          <t>Entity Address Address Line 2</t>
        </is>
      </c>
      <c r="B29" s="4" t="inlineStr">
        <is>
          <t>3773 Howard Hughes Parkway</t>
        </is>
      </c>
    </row>
    <row r="30">
      <c r="A30" s="4" t="inlineStr">
        <is>
          <t>Entity Address Address Line 3</t>
        </is>
      </c>
      <c r="B30" s="4" t="inlineStr">
        <is>
          <t>Suite 500S</t>
        </is>
      </c>
    </row>
    <row r="31">
      <c r="A31" s="4" t="inlineStr">
        <is>
          <t>Entity Address City Or Town</t>
        </is>
      </c>
      <c r="B31" s="4" t="inlineStr">
        <is>
          <t>Las Vegas</t>
        </is>
      </c>
    </row>
    <row r="32">
      <c r="A32" s="4" t="inlineStr">
        <is>
          <t>Entity Address State Or Province</t>
        </is>
      </c>
      <c r="B32" s="4" t="inlineStr">
        <is>
          <t>NV</t>
        </is>
      </c>
    </row>
    <row r="33">
      <c r="A33" s="4" t="inlineStr">
        <is>
          <t>Entity Address Postal Zip Code</t>
        </is>
      </c>
      <c r="B33" s="4" t="inlineStr">
        <is>
          <t>89169-6014</t>
        </is>
      </c>
    </row>
    <row r="34">
      <c r="A34" s="4" t="inlineStr">
        <is>
          <t>City Area Code</t>
        </is>
      </c>
      <c r="B34" s="4" t="inlineStr">
        <is>
          <t>201</t>
        </is>
      </c>
    </row>
    <row r="35">
      <c r="A35" s="4" t="inlineStr">
        <is>
          <t>Local Phone Number</t>
        </is>
      </c>
      <c r="B35" s="4" t="inlineStr">
        <is>
          <t>471-0988</t>
        </is>
      </c>
    </row>
    <row r="36">
      <c r="A36" s="4" t="inlineStr">
        <is>
          <t>Auditor Location</t>
        </is>
      </c>
      <c r="B36" s="4" t="inlineStr">
        <is>
          <t>Marlton, New Jersey</t>
        </is>
      </c>
    </row>
    <row r="37">
      <c r="A37" s="4" t="inlineStr">
        <is>
          <t>Auditor Firm Id</t>
        </is>
      </c>
      <c r="B37" s="4" t="inlineStr">
        <is>
          <t>711</t>
        </is>
      </c>
    </row>
    <row r="38">
      <c r="A38" s="4" t="inlineStr">
        <is>
          <t>Auditor Name</t>
        </is>
      </c>
      <c r="B38" s="4" t="inlineStr">
        <is>
          <t>Friedman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NOTE 4 - ACCOUNTS PAYABLE AND ACCRUED LIABILITIES</t>
        </is>
      </c>
      <c r="B4" s="4" t="inlineStr">
        <is>
          <t xml:space="preserve">NOTE 4 – ACCOUNTS PAYABLE, RELATED PARTY PAYABLE AND ACCRUED LIABILITIES Accounts payable and accrued liabilities consist of the following: December 31, December 31, 2021 2020 Accounts Payable $ 221,206 $ 146,910 Interest 209,311 109,747 Salaries 603,371 349,745 Other 40,328 38,690 Total third party payables 1,074,216 645,092 Related party payables, officers and director fees 718,114 465,506 Total payables $ 1,792,330 $ 1,110,5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ONG-TERM LOANS</t>
        </is>
      </c>
      <c r="B1" s="2" t="inlineStr">
        <is>
          <t>12 Months Ended</t>
        </is>
      </c>
    </row>
    <row r="2">
      <c r="B2" s="2" t="inlineStr">
        <is>
          <t>Dec. 31, 2021</t>
        </is>
      </c>
    </row>
    <row r="3">
      <c r="A3" s="3" t="inlineStr">
        <is>
          <t>LOANS AND LONG-TERM LOANS</t>
        </is>
      </c>
    </row>
    <row r="4">
      <c r="A4" s="4" t="inlineStr">
        <is>
          <t>NOTE 5 - LOAN AND LONG-TERM LOANS</t>
        </is>
      </c>
      <c r="B4" s="4" t="inlineStr">
        <is>
          <t>NOTE 5 – LOANS AND LONG-TERM LOANS December 31, 2021 December 31, 2020 1. Note payable at 12%, matures 4/16/2022. In connection with the original issuance, as well as subsequent extension, the Company has recorded debt discount and amortized it over the applicable life of the debt. {a} * $ 50,000 $ 50,000 2. Note payable at 12%, matures 4/22/2022. In connection with the original issuance, as well as subsequent extension, the Company has recorded debt discount and amortized it over the applicable life of the debt. {b} * 18,000 18,000 3. Note payable at 12%, matured and converted into common stock on 12/2/21. {c} * - 50,000 4. Note payable at 12%, matured and converted into common stock on 6/19/2021. {d} * - 25,000 5. Note payable at 12%, matures 6/30/2022. In connection with the issuance, the Company has recorded debt discount and amortized it over the applicable life of the debt. {e} * 250,000 250,000 6. Note payable at 12%, matures 4/16/2022. In connection with the issuance, the Company has recorded debt discount and amortized it over the applicable life of the debt. {f} * 410,000 410,000 7. Note payable at 12%, matures 4/16/2022. In connection with the issuance, the Company has recorded debt discount and amortized it over the applicable life of the debt. {g} * 140,000 140,000 8. Note payable at 12%, matures 4/30/2022. In connection with the issuance, the Company has recorded debt discount and amortized it over the applicable life of the debt. {h} * 200,000 200,000 9. Note payable at 12%, matures 7/31/2022. In connection with the issuance, the Company has recorded debt discount and amortized it over the applicable life of the debt. {i} * 60,000 60,000 10. Note payable at 12%, matures 7/29/2022. In connection with the issuance, the Company has recorded debt discount and amortized it over the applicable life of the debt. {j} * 96,000 96,000 11. Note payable at 3.75%, matures 6/25/2050 - Economic injury disaster loan. ** 150,000 150,000 12. Non-interest bearing note payable, matured and repaid on 9/30/2021. * - 53,479 13. Note payable at 12%, matured and converted into common stock on 10/25/21. {k} * - 50,000 14. Note payable at 12.5%, matures 12/17/2022. * 3,600 - 15. Non-interest bearing note payable, matures 9/19/2022. In connection with the issuance, the Company has recorded debt discount and amortized it over the applicable life of the debt. {l} * 16,500 - 16. Non-interest bearing note payable, matures 4/16/2022. {m} * 50,000 - 17. Non-interest bearing note payable, matures 3/31/2022. {n} *** 30,000 - 18. Non-interest bearing note payable, matures 4/16/2022. {o} * 13,000 - Unamortized debt discount (48,514 ) (286,300 ) Total 1,438,586 1,266,179 Less: short term loans, net 1,288,586 966,155 Total long-term loans, net $ 150,000 $ 300,024 {a} - On August 4, 2021, the Company extended the note to January 23, 2022 based on the same terms and conditions. In association with the extension the company granted warrants with the right to purchase 50,000 shares of common stock with a fair value on $7,675, which will be recorded as a debt discount and amortized over the new life of the loan. The warrants are valued based on the Black Scholes Model, are fully vested as of the issue date and have an exercise term of three (3) years. On March 7, 2021, the Company extended the note to April 16, 2022 based on the same terms and conditions. {b} - On August 4, 2021, the Company extended the note to October 22, 2021 based on the same terms and conditions. In association with the extension the company issued 18,000 shares of common stock with a fair value on $2,880, which will be recorded as a debt discount and amortized over the new life of the loan. On October 14, 2021, the Company extended the note to April 22, 2022 based on the same terms and conditions. In association with the extension the company issued 18,000 shares of common stock with a fair value of $2,700, which will be recorded as a debt discount and amortized over the new life of the loan. {c} - On December 2, 2021, the Company converted the entire value of the note to 416,667 shares of common stock with a fair value of $100,167. In association with the conversion of the note to common stock, the company recognized a loss of $50,167. {d} - On June 19, 2021, the Company converted the entire value of the note to 191,424 shares of common stock with a fair value of $31,260. In association with the conversion of the note to common stock, the company recognized a loss of $6,260. {e} - On August 6, 2021, the Company extended the note to January 31, 2022. The current interest rate will continue at 12% per annum, however the amount of interest above a rate of 6% per annum will be deemed paid by being added to capital due from the Company to the creditor. This additional capital amount will not bear interest in the period to January 31, 2022. In association with the extension the company granted warrants with the right to purchase 250,000 shares of common stock with a fair value on $37,125, which will be recorded as a debt discount and amortized over the new life of the loan. On March 21, 2022, the Company extended the note to June 30, 2022. In association with the extension the company granted warrants with the right to purchase 125,000 shares of common stock with a fair value on $28,150, which will be recorded as a debt discount and amortized over the new life of the loan. The warrants are valued based on the Black Scholes Model, are fully vested as of the issue date and have an exercise term of three (3) years. {f} - On October 28, 2021, the Company extended the note to April 2,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12,936, which will be recorded a debt discount and amortized over the extension of the loan. {g} - On October 28, 2021, the Company extended the note to April 16,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23,173, which will be recorded a debt discount and amortized over the extension of the loan. {h} - On October 28, 2021, the Company extended the note to April 31,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11,780, which will be recorded a debt discount and amortized over the extension of the loan. {i} - On August 4, 2021, the Company extended the note to January 23, 2022 based on the same terms and conditions. In association with the extension the company issued 60,000 shares of common stock with a fair value on $9,600, which will be recorded as a debt discount and amortized over the new life of the loan. On March 16, 2022, the Company extended the note to July 31, 2022 based on the same terms and conditions. In association with the extension the company issued 60,000 shares of common stock with a fair value on $12,600, which will be recorded as a debt discount and amortized over the new life of the loan. {j} - On October 28, 2021, the Company extended the note to July 29,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3,878, which will be recorded a debt discount and amortized over the extension of the loan. {k} - On October 8, 2021, the Company converted the entire value of the note to 333,556 shares of common stock with a fair value of $55,570. {l} - On September 20, 2021, the Company issued a non-interest bearing note of $16,500. In connection with this note the company granted warrants for the right to purchase 16,500 shares of common stock at an exercise price of $0.18 a share. The warrants are valued at $2,802 based on the Black Scholes Model, are fully vested as of the issue date and have an exercise term of three (3) years. The Company recorded a debt discount and will amortize it over the life of the loan. {m} - On February 23, 2022, the Company extended the note to March 16, 2022 based on the same terms and conditions. On March 10, 2022, the Company extended the note to April 16, 2022 based on the same terms and conditions. {n} - On February 16, 2022, the Company extended the note to March 31, 2022 based on the same terms and conditions. On March 25, 2022, the Company extended the note to April 16, 2022 based on the same terms and conditions. {o} - On February 16, 2022, the Company extended the note to March 31, 2022 based on the same terms and conditions. On March 25, 2022, the Company extended the note to April 16, 2022 based on the same terms and conditions. * - unsecured note **- secured note and collateralized by all tangible and intangible personal property *** - unsecured note and guaranteed by a Director of the Company During the years ended December 31, 2021 and 2020, the Company recorded $357,010 and $383,338 of interest expense related to the amortization of debt discount and $168,397 and $160,216 of regular interest, respectively. As of December 31, 2021 and 2020, accrued interest was $132,778 and $61,099, respectively. As of December 31, 2021 and 2020, accrued interest associated with the economic injury disaster loan was $8,385 and $2,7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NOTE 6 - STOCKHOLDERS' DEFICIT</t>
        </is>
      </c>
      <c r="B4" s="4" t="inlineStr">
        <is>
          <t>NOTE 6 – STOCKHOLDERS’ DEFICIT The following table shows the respective common stock issuances and fair values for the years ending December 31, 2021 and 2020: December 31, 2021 Shares Amount Common stock issued for cash to a related party 499,998 $ 100,000 Stock compensation consultant – Put liability 147,991 $ - Common stock issued to consultants for services 70,856 $ 9,432 Common stock issued for related party loan 190,000 $ 39,160 Common stock issued with loans payable 114,000 $ 19,860 Common stock issued for conversion of loans payable 1,608,314 $ 343,997 Common stock issued for conversion of related party loans payable 2,000,000 $ 460,000 December 31, 2020 Shares Amount Common stock issued for cash to a related party 499,998 $ 100,000 Common stock issued to consultants for services 600,000 $ 131,350 Common stock issued with loans payable 374,000 $ 99,632 Common stock issued for related party loans 579,410 $ 126,402 Warrant Activity Common Stock Warrants On January 29, 2020, the Company issued a promissory note of $96,000 (see Note 5). In connection with this note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For the years ended December 31, 2021 and 2020, the Company recorded $91,270 and $85,930 as compensation expense related to the warrants, respectively. Prior to Mr. Kaplan’s appointment to the Board of Directors, 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Due to the fact that management has assessed the probability of certain milestones being met as probable, the warrants are being straight-lined over the term of services, and accelerated whenever a milestone is met. The probability of the remaining milestones being met is reviewed by management every quarter. For the years ended December 31, 2021 and 2020, the Company recorded $168,340 and $99,353 as compensation expense related to the warrants, respectively. The warrants shall vest upon the occurrence to the Company of the following milestone events through the efforts of the consultant: No. of Warrants Milestone 100,000 Acceptance by the Company of a full go-to market strategy for the Company’s products. This milestone has been achieved as of December 31, 2021.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On August 4, 2020, the Company signed an Employment Agreement for a term of three years with an annual base salary of eighty four thousand dollars ($84,000). As part of the agreement the Company issued a warrant to the employee to purchase 300,000 shares of the Company’s common stock with a term of three (3) years. The warrants are valued at $97,470 based on the Black Scholes Model. In addition, 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six months. For the years ended December 31, 2021 and 2020, the Company recorded $57,681 and $39,789 as compensation expense related to the warrants, respectively. On August 4, 2021, the Company granted the Employee warrants to purchase up to 300,000 shares of common stock. The warrants are valued at $46,050 based on the Black Scholes Model. On November 9, 2020, the Company entered into a grant agreement with a sales consultant (see Note 8). On September 30, 2021 and June 29, 2021, the company granted the sales consultant warrants for the right to purchase 17,801 and 39,474 shares of common stock at an exercise price of $0.17 and $0.21 a share, respectively. The warrants are valued at a total of $10,815 based on the Black Scholes Model, are fully vested as of the issue date and have an exercise term of three (3) years. As a result of this issuance, the price protection clause on the director’s warrants issued on December 31, 2019 and on the consultant’s warrant issued on July 31, 2020 and August 4, 2020, were triggered resulting in the warrants being reset to an exercise price of $1.05 and $0.21, respectively. As a result of the modification of the exercise price of these warrants, the Company recognized an incremental value of $337,930, for the year ended December 31, 2021, which was recorded as a deemed dividend on the condensed consolidated statement of operations. On May 10, 2021, the Company converted a related party loan (see Note 2). In association with the conversion the company issued 2,000,000 shares of common stock and granted warrants for the right to purchase 375,000 shares of common stock at an exercise price of $0.23 a share. The warrants are valued at $83,513 based on the Black Scholes Model, are fully vested as of the issue date and have an exercise term of three (3) years. On June 30, 2021, the Company extended the maturity date on one of its promissory notes (see Note 2). In association with this extension the company granted warrants for the right to purchase 100,000 shares of common stock at an exercise price of $0.21 a share. The warrants are valued at $20,200 based on the Black Scholes Model, are fully vested as of the issue date and have an exercise term of three (3) years. The Company recorded a debt discount and will amortize it over the life of the loan. On August 4, 2021, the Company extended the maturity date on one of its promissory notes (see Note 2). In association with this extension the company granted warrants for the right to purchase 100,000 shares of common stock at an exercise price of $0.16 a share. The warrants are valued at $15,340 based on the Black Scholes Model, are fully vested as of the issue date and have an exercise term of three (3) years. The Company recorded a debt discount and will amortize it over the life of the loan. On August 4, 2021, the Company extended the maturity date on one of its promissory notes (see Note 5). In association with this extension the company granted warrants for the right to purchase 50,000 shares of common stock at an exercise price of $0.16 a share. The warrants are valued at $7,675 based on the Black Scholes Model, are fully vested as of the issue date and have an exercise term of three (3) years. The Company recorded a debt discount and will amortize it over the life of the loan. On August 6, 2021, the Company extended the maturity date on one of its promissory notes (see Note 5). In association with this extension the company granted warrants for the right to purchase 250,000 shares of common stock at an exercise price of $0.16 a share. The warrants are valued at $37,125 based on the Black Scholes Model, are fully vested as of the issue date and have an exercise term of three (3) years. The Company recorded a debt discount and will amortize it over the life of the loan. On September 20, 2021, the Company issued a promissory note of $16,500 (see Note 5). In connection with this note the Company issued warrants to purchase 16,500 shares of the Company’s common stock with an exercise price of $0.18 per share. The warrants are valued at $2,802 based on the Black Scholes Model and included in the debt discount. The warrants are fully vested as of the issue dates with an exercise term of three (3) years. On October 25, 2021, the Company extended the maturity date on one of its promissory notes (see Note 2). In association with this extension the company granted warrants for the right to purchase 100,000 shares of common stock at an exercise price of $0.17 a share. The warrants are valued at $16,210 based on the Black Scholes Model, are fully vested as of the issue date and have an exercise term of three (3) years. The Company recorded a debt discount and will amortize it over the life of the loan. On October 28, 2021, the Company extended the maturity date on one of its promissory notes (see Note 2). In association with this extension the company granted warrants for the right to purchase 100,000 shares of common stock at an exercise price of $0.17 a share. The warrants are valued at $16,190 based on the Black Scholes Model, are fully vested as of the issue date and have an exercise term of three (3) years. The Company recorded a debt discount and will amortize it over the life of the loan. On November 9, 2020, the Company entered into a grant agreement with a sales consultant (see Note 8). As compensation for the services,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During the year ended December 31, 2021 the company issued warrants with the right to purchase up to 57,275 shares of common stock as compensation for services. As of December 31, 2021, there were 2,942,725 warrants remaining to be issued if certain performance thresholds are met. The Company utilized the Black-Scholes option-pricing model to estimate fair value, utilizing the following assumptions for the respective years: 2021 2020 Risk-free interest rate 0.03-0.08 % 0.10-1.39 % Expected term of options, in years 3 3 Expected annual volatility 228.0-247.7 % 269.9-279.5 % Expected dividend yield — % — % Determined grant date fair value per option $ 0.14 - 0.22 $ 0.17 – 0.32 A summary of the Company’s warrants to purchase common stock activity is as follows: Number of Warrants (in common shares) Weighted Average Exercise Price Outstanding, December 31, 2019 1,403,750 $ 0.26 Granted 3,496,000 0.20 Exercised - - Forfeited or cancelled - - Outstanding, December 31, 2020 4,899,750 $ 0.21 Granted 1,148,775 0.19 Exercised - - Forfeited or cancelled (343,750 ) 0.08 Outstanding, December 31, 2021 5,704,775 $ 0.22 As of December 31, 2021, 3,804,775 warrants for common stock were exercisable and the intrinsic value of these warrants was $64,834, the weighted average remaining contractual life for warrants outstanding was 2.09 years and the remaining expense is $86,707 over the remaining amortization period which is 7 months. Summary information regarding the options outstanding and exercisable at December 31, 2021 is as follows: Outstanding Exercisable Weighted Average Weighted Weighted Remaining Average Average Range of Number Contractual Exercise Exercise Exercise Prices Outstanding Life Price Exercisable Price (in shares) (in years) (in shares) $0.16 – $0.50 5,704,775 2.09 $ 0.22 3,804,775 $ 0.24 As of December 31, 2020, 2,303,917 warrants for common stock were exercisable and the intrinsic value of these warrants was $71,056, the weighted average remaining contractual life for warrants outstanding was 2.87 years and the remaining expense is $403,998 over the remaining amortization period which is 1.50 years Preferred Stock Warrants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nd the additional $125,000 over the deferred salary amount was recorded as compensation expense during the nine months ended September 30, 2020. As a result of this issuance, the price protection clause on the director’s warrants issued on December 31, 2019 was triggered resulting in the warrants being reset to an exercise price of $0.75, and the effect was immaterial. The Company utilized the Black-Scholes option-pricing model to estimate fair value, utilizing the following assumptions for the year ending 2020. There were no issuances in the year ending 2021. 2020 Risk-free interest rate 1.12 % Expected term of options, in years 10 Expected annual volatility 348.2 % Expected dividend yield — % Determined grant date fair value per option $ 0.75 A summary of the Company’s warrants to purchase Series B Preferred Stock activity is as follows: Number of Warrants (in Series B Preferred Stock) Weighted Average Exercise Price Outstanding, December 31, 2019 3,970,000 $ 0.67 Granted 500,000 0.75 Outstanding, December 31, 2020 4,470,000 $ 0.68 Granted - - Exercised - - Forfeited or cancelled - - Outstanding, December 31, 2021 4,470,000 $ 0.68 As of December 31, 2021, 4,470,000 warrants for Series B preferred stock were exercisable and the intrinsic value of these warrants was $1,758,600, the weighted average remaining contractual life for warrants outstanding was 6.37 years. Summary information regarding the options outstanding and exercisable at December 31, 2021 is as follows: Outstanding Exercisable Weighted Average Weighted Weighted Remaining Average Average Range of Number Contractual Exercise Number Exercise Exercise Prices Outstanding Life Price Exercisable Price (in shares) (in years) (in shares) $0.51 – $1.20 4,470,000 6.37 $ 0.68 4,470,000 $ 0.68 As of December 31, 2020, 4,470,000 warrants for Series B preferred stock were exercisable and the intrinsic value of these warrants was $1,932,750, the weighted average remaining contractual life for warrants outstanding was 7.37 years and the warrants have been fully expen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7 - LEASES</t>
        </is>
      </c>
      <c r="B4" s="4" t="inlineStr">
        <is>
          <t xml:space="preserve">NOTE 7 – LEASES 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the years ended December 31, 2021 and 2020, the Company incurred lease expense for its operating leases of $87,642 and $43,821, respectively, which was included in general and administrative expenses on the accompanying consolidated statements of operations. The Company’s weighted-average remaining lease term relating to its operating leases is 2.33 years, with a weighted-average discount rate of 12.00%. The Company had cash payments for operating leases of $85,860 and $43,612 for the years ended December 31, 2021 and 2020, respectively. The following table presents information about the amount, timing and uncertainty of cash flows arising from the Company’s operating leases as of December 31, 2021. Maturity of Lease Liability 2022 86,881 2023 89,487 2024 30,121 Total undiscounted operating lease payments $ 206,489 Less: Imputed interest 27,436 Present value of operating lease liabilities $ 179,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NOTE 8 - COMMITMENTS</t>
        </is>
      </c>
      <c r="B4" s="4" t="inlineStr">
        <is>
          <t>NOTE 8 – COMMITMENTS 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As of December 31, 2021, these targets have not been achieved and the Company has determined it is not probable of being met at this time, as such no compensation was taken on them.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Company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s of December 31, 2021. In addition, once the consultant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Commencing 120 days after the effective date, absent an effective registration statement by the Company covering the shares, the sales consultant may “Put” to the Company any vested shares at a price per share equal to the grant price at any time during the term. The Company shall maintain a separate account with funds to pay for the Put for as long as the Put is exercisable and the Put right shall be subject to the terms governing such account. As of December 31, 2021, the Company has recorded a Put liability of $29,421. The Consultant has agreed to lower the restricted cash amount for the Put to $5,900.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During the year ended December 31, 2021 the company issued 147,991 shares of common stock and warrants with the right to purchase up to 57,275 shares of common stock as compensation for services. As of December 31, 2021, there were 2,852,009 shares of common stock and 2,942,725 warrants remaining to be issued if certain performance thresholds are met.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 month terms unless written notice is delivered at least thirty days prior to the end of the current term. On July 13, 2021, the Company entered into an agreement with a marketing consultant to further the business purpose of the Company. In consideration for the services provided by the consultant, the Consultant shall be paid a fee of $9,000, half of which is to be paid in cash and half to be paid in common shares at a 20% discount. The company issued the consultant 34,091 shares of common stock at a fair market value of $4,500, using the stock price of $0.13 per share, which represents a 20% discount to the closing price on the day of issuance. On July 13, 2021, the Company entered into an agreement with a sales consultant to further the business purpose of the Company. In consideration for the services provided by the consultant, the Company will issue up to 240,000 shares of restricted common stock of the Company based upon the consultant’s performance over a six-month term. The shares will be issued each month if certain milestones are met. Commission costs for the year ended December 31, 2021 and 2020, were $43,863 and $491, respectively. These expenses are included in general and administrative expenses on the accompanying consolidated statements of operations. As of December 31, 2021 and 2020, there were no accrued commiss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12 Months Ended</t>
        </is>
      </c>
    </row>
    <row r="2">
      <c r="B2" s="2" t="inlineStr">
        <is>
          <t>Dec. 31, 2021</t>
        </is>
      </c>
    </row>
    <row r="3">
      <c r="A3" s="3" t="inlineStr">
        <is>
          <t>CONCENTRATION RISKS</t>
        </is>
      </c>
    </row>
    <row r="4">
      <c r="A4" s="4" t="inlineStr">
        <is>
          <t>NOTE 9 - CONCENTRATION RISKS</t>
        </is>
      </c>
      <c r="B4" s="4" t="inlineStr">
        <is>
          <t>NOTE 9 – CONCENTRATION RISKS 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December 31, 2021, the Company’s receivables from merchant cash advances included $29,290 from one merchant, representing 78% of the Company’s merchant cash advances. The Company earned $22,368 of MCA income from one merchant, representing 56% of the Company’s MCA income for the year ended December 31, 2021. As of December 31, 2020, the Company’s receivables from merchant cash advances included $59,719 from two merchants ($25,929 and $33,790), representing 49% of the Company’s merchant cash advances. The Company earned $84,525 and $27,175 of MCA income from two merchants, representing 53.5% and 17%, respectively of the Company’s MCA income for the twelve months ended December 31, 2020. For the year ended December 31, 2021, the Company had sales concentrations of 17%, 15% and 15% from three customers. There was no sales concentration for the year ended December 31, 2020. For the year ended December 31, 2021, the Company had purchase concentrations of 79% from one vendor. For the year ended December 31, 2020, the Company had purchase concentrations of 49% and 14% from two vend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ES</t>
        </is>
      </c>
      <c r="B1" s="2" t="inlineStr">
        <is>
          <t>12 Months Ended</t>
        </is>
      </c>
    </row>
    <row r="2">
      <c r="B2" s="2" t="inlineStr">
        <is>
          <t>Dec. 31, 2021</t>
        </is>
      </c>
    </row>
    <row r="3">
      <c r="A3" s="3" t="inlineStr">
        <is>
          <t>CONCENTRATION RISKS</t>
        </is>
      </c>
    </row>
    <row r="4">
      <c r="A4" s="4" t="inlineStr">
        <is>
          <t>INCOME TAXES</t>
        </is>
      </c>
      <c r="B4" s="4" t="inlineStr">
        <is>
          <t>NOTE 10 – INCOME TAXES There was no income tax expense reflected in the results of operations for the years ended December 31, 2021 and 2020 because the Company incurred a net loss in both years. As of December 31, 2021, the Company had federal and state net operating loss carry forwards of $7,287,000 and $5,155,000, respectively, which may be used to offset future taxable income. Approximately $1,222,000 will begin to expire in 2036 while $6,065,000 will not expire but will be limited to 80% of taxable income. The State NOL’s may be used indefinitely without limitation. The tax effects of temporary differences which give rise to deferred tax assets (liabilities) are summarized as follows: For the Years Ended December 31, 2021 2020 Net operating loss carry forwards $ 1,754,000 $ 1,338,000 Stock based compensation 1,845,000 1,785,000 Fixed assets and intangibles (47,000 ) (60,000 ) Allowance for Doubtful accounts 114,000 71,000 Accrued Expenses 78,000 10,000 Other carryforwards 8,000 7,000 Total deferred tax assets $ 3,752,000 $ 3,151,000 Valuation allowance (3,752,000 ) (3,151,000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and stock based compensation. The Company has provided a full valuation allowance on the deferred tax assets because of the uncertainty regarding its realizability. Reconciliation of the statutory federal income tax to the Company's effective tax: For the year ended December 31, 2021 2020 % % Statutory federal tax rate 21.00 % 21.00 % State rate net of federal benefit 3.80 % 3.97 % Permanent differences (3.92 )% (0.74 )% Rate change 3.40 % - % Valuation allowance (24.28 )% (24.23 )% Provision for income taxes - % - % The Company’s policy is to record interest and penalties associated with unrecognized tax benefits as additional income taxes in the consolidated statements of operations. As of December 31, 2021 and 2020 the Company had no unrecognized tax benefits. There were no changes in the Company’s unrecognized tax benefits during the years ended December 31, 2021 and 2020. The Company did not recognize any interest or penalties during the years ended December 31, 2021 and 2020 related to unrecognized tax benefits. Tax years 2018-2021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0 - SUBSEQUENT EVENTS</t>
        </is>
      </c>
      <c r="B4" s="4" t="inlineStr">
        <is>
          <t xml:space="preserve">NOTE 11 – SUBSEQUENT EVENTS On January 4, 2022, 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 On February 4, 2022, the Company issued a secured and guaranteed by a Director, non-interest bearing promissory note of $30,000, which matures on March 4, 2022. The loan has been extended to May 30, 2022 with the same terms and conditions. On March 2, 2022, 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 month terms unless written notice is delivered at least thirty days prior to the end of the current term. On March 23, 2022, 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On April 11, 2022, the Company entered into a binding memo of understanding with a marketing consultant, who is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12 Months Ended</t>
        </is>
      </c>
    </row>
    <row r="2">
      <c r="B2" s="2" t="inlineStr">
        <is>
          <t>Dec. 31, 2021</t>
        </is>
      </c>
    </row>
    <row r="3">
      <c r="A3" s="3" t="inlineStr">
        <is>
          <t>BUSINESS SUMMARY OF SIGNIFICANT ACCOUNTING PRINCIPLES AND LIQUIDITY (Policies)</t>
        </is>
      </c>
    </row>
    <row r="4">
      <c r="A4" s="4" t="inlineStr">
        <is>
          <t>Nature of Business</t>
        </is>
      </c>
      <c r="B4" s="4" t="inlineStr">
        <is>
          <t>First Foods Group, Inc. (the “Company” or “First Foods”) is a smaller reporting company focused on developing its specialty chocolate product line through its Holy Cacao subsidiary,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t>
        </is>
      </c>
    </row>
    <row r="5">
      <c r="A5" s="4" t="inlineStr">
        <is>
          <t>Reclassification</t>
        </is>
      </c>
      <c r="B5" s="4" t="inlineStr">
        <is>
          <t>Certain reclassifications have been made to the Company’s consolidated financial statements for the period ended December 31, 2020 to conform to the current period’s consolidated financial statement presentation. Approximately $465,500 worth of related party payables were reclassed to its own line item to conform with current period presentation. There was no effect on total assets, equity or net loss.</t>
        </is>
      </c>
    </row>
    <row r="6">
      <c r="A6" s="4" t="inlineStr">
        <is>
          <t>Liquidity and Going Concern</t>
        </is>
      </c>
      <c r="B6" s="4" t="inlineStr">
        <is>
          <t>The Company’s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1, the Company had approximately $1,337,000 in third-party short-term debt and approximately $49,000 in associated debt discount and approximately $490,000 in related-party short-term debt and approximately $19,000 in associated debt discount that is due within the next twelve months. Management’s plan is to continue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Basis of Presentation</t>
        </is>
      </c>
      <c r="B8" s="4" t="inlineStr">
        <is>
          <t>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85% owned subsidiary; Holy Cacao.</t>
        </is>
      </c>
    </row>
    <row r="9">
      <c r="A9" s="4" t="inlineStr">
        <is>
          <t>Principles of Consolidation</t>
        </is>
      </c>
      <c r="B9" s="4" t="inlineStr">
        <is>
          <t>The consolidated financial statements represent the consolidation of the accounts of the Company and its subsidiary in conformity with GAAP. All intercompany accounts and transactions have been eliminated in consolidation.</t>
        </is>
      </c>
    </row>
    <row r="10">
      <c r="A10" s="4" t="inlineStr">
        <is>
          <t>Cash and Cash Equivalents</t>
        </is>
      </c>
      <c r="B10" s="4" t="inlineStr">
        <is>
          <t>The Company considers all highly liquid temporary cash investments with an original maturity of twelve months or less to be cash equivalents. At December 31, 2021 and 2020,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is>
      </c>
    </row>
    <row r="11">
      <c r="A11" s="4" t="inlineStr">
        <is>
          <t>Restricted cash</t>
        </is>
      </c>
      <c r="B11" s="4" t="inlineStr">
        <is>
          <t>As of December 31, 2021 restricted cash included $5,900, which was restricted pursuant to the requirements in the sales consultant agreement entered into November 2020 (see note 8).</t>
        </is>
      </c>
    </row>
    <row r="12">
      <c r="A12" s="4" t="inlineStr">
        <is>
          <t>Merchant Cash Advances</t>
        </is>
      </c>
      <c r="B12" s="4" t="inlineStr">
        <is>
          <t xml:space="preserve">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1, the Company reserved an amount equal to 78% of the outstanding merchant cash advance balance at period end based on the potential impact of COVID 19. </t>
        </is>
      </c>
    </row>
    <row r="13">
      <c r="A13" s="4" t="inlineStr">
        <is>
          <t>Revenue Recognition</t>
        </is>
      </c>
      <c r="B13" s="4" t="inlineStr">
        <is>
          <t xml:space="preserve">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he following table shows net sales by category for 2021 and 2020: 2021 Change 2020 Net sales by category: Chocolate products $ 94,387 93 % $ 48,983 Wholesale products 228,697 100 % - Merchant cash advances 39,673 -75 % 159,184 Total net sales $ 362,757 74 % $ 208,167 </t>
        </is>
      </c>
    </row>
    <row r="14">
      <c r="A14" s="4" t="inlineStr">
        <is>
          <t>Accounts Receivable and Allowance for Doubtful Accounts</t>
        </is>
      </c>
      <c r="B14" s="4" t="inlineStr">
        <is>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1, the Company had no allowance for doubtful accounts.</t>
        </is>
      </c>
    </row>
    <row r="15">
      <c r="A15" s="4" t="inlineStr">
        <is>
          <t>Inventory</t>
        </is>
      </c>
      <c r="B15" s="4" t="inlineStr">
        <is>
          <t xml:space="preserve">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December 31, 2021 and 2020: December 31, December 31, 2021 2020 Raw Materials $ 40,080 $ 37,259 Work in Process 8,965 2,790 Finished Goods 7,891 6,191 Total $ 56,936 $ 46,240 </t>
        </is>
      </c>
    </row>
    <row r="16">
      <c r="A16" s="4" t="inlineStr">
        <is>
          <t>Property and Equipment</t>
        </is>
      </c>
      <c r="B16" s="4" t="inlineStr">
        <is>
          <t xml:space="preserve">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t>
        </is>
      </c>
    </row>
    <row r="17">
      <c r="A17" s="4" t="inlineStr">
        <is>
          <t>Impairment of Long-Lived Assets</t>
        </is>
      </c>
      <c r="B17"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year ended December 31, 2021, the Company impaired property and equipment for a total of $46,368. There were no impairments to long-lived assets for the year ended December 31, 2020.</t>
        </is>
      </c>
    </row>
    <row r="18">
      <c r="A18" s="4" t="inlineStr">
        <is>
          <t>Leases</t>
        </is>
      </c>
      <c r="B18" s="4" t="inlineStr">
        <is>
          <t>The Company determines if an arrangement is a lease at the inception of a contract. Operating lease right-of-use (“ROU”) assets are included in right-of-use assets on the consolidated balance sheets. The current and long-term components of operating lease liabilities are included in the operating lease liabilities and operating lease liabilities – long term,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consolidated balance sheet. The company does not include the non-lease components that are associated with the lease and accounts for them outside of the lease in accordance with ASC Topic 842 Leases. The percentage of cost associated with the lease component was 100%.</t>
        </is>
      </c>
    </row>
    <row r="19">
      <c r="A19" s="4" t="inlineStr">
        <is>
          <t>Research and Development</t>
        </is>
      </c>
      <c r="B19" s="4" t="inlineStr">
        <is>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 ended December 31, 2021 and 2020, were approximately $89,000 and $87,000, respectively. These expenses are included in general and administrative expenses on the accompanying consolidated statements of operations.</t>
        </is>
      </c>
    </row>
    <row r="20">
      <c r="A20" s="4" t="inlineStr">
        <is>
          <t>Deferred Financing Costs</t>
        </is>
      </c>
      <c r="B20" s="4" t="inlineStr">
        <is>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1 and 2020, respectively.</t>
        </is>
      </c>
    </row>
    <row r="21">
      <c r="A21" s="4" t="inlineStr">
        <is>
          <t>Stock Based Compensation</t>
        </is>
      </c>
      <c r="B21" s="4" t="inlineStr">
        <is>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22">
      <c r="A22" s="4" t="inlineStr">
        <is>
          <t>Income Taxes</t>
        </is>
      </c>
      <c r="B22" s="4" t="inlineStr">
        <is>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With the historical change in ownership, the Company is subject to certain NOL limitations under Section 382 of the Internal Revenue Code.</t>
        </is>
      </c>
    </row>
    <row r="23">
      <c r="A23" s="4" t="inlineStr">
        <is>
          <t>Per Share Data</t>
        </is>
      </c>
      <c r="B23" s="4" t="inlineStr">
        <is>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1 and 2020 because their effect would be antidilutive. The Company had 5,704,775 and 4,899,750 warrants to purchase common stock outstanding at December 31, 2021 and 2020, respectively. The Company had 4,470,000 warrants to purchase Series B preferred stock outstanding at December 31, 2021 and 2020. The Company has outstanding one (1) Series A preferred share that is convertible into five (5) shares of the Company’s common stock outstanding at December 31, 2021 and 2020. Additionally, the Company has 354,999 Series B preferred shares, and 660,000 Series C preferred shares outstanding that are convertible into 1,774,995 and 660,000 shares of common stock, respectively, at December 31, 2021 and 2020, respectively. The warrants and preferred stock were not included in the Company’s weighted average number of common shares outstanding because they would be anti-dilutive.</t>
        </is>
      </c>
    </row>
    <row r="24">
      <c r="A24" s="4" t="inlineStr">
        <is>
          <t>Fair Value of Financial Instruments</t>
        </is>
      </c>
      <c r="B24"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accounts receivable, vendor deposit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is>
      </c>
    </row>
    <row r="25">
      <c r="A25" s="4" t="inlineStr">
        <is>
          <t>Advertising and Promotion</t>
        </is>
      </c>
      <c r="B25" s="4" t="inlineStr">
        <is>
          <t>Advertising and promotion costs are expensed as incurred. Advertising and promotion costs for the year ended December 31, 2021 and 2020, were approximately $112,000 and $35,000, respectively. These expenses are included in general and administrative expenses on the accompanying consolidated statements of operations.</t>
        </is>
      </c>
    </row>
    <row r="26">
      <c r="A26" s="4" t="inlineStr">
        <is>
          <t>Non-Controlling Interests in Condensed Consolidated Financial Statements</t>
        </is>
      </c>
      <c r="B26" s="4" t="inlineStr">
        <is>
          <t xml:space="preserve">In June 2011, the Financial Accounting Standards Board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following table summarizes the results of operations for Holy Cacao for the period: For The Year Ended December 31, 2021 2020 Revenue $ 323,084 $ 48,983 Cost of Goods Sold (233,247 ) (35,077 ) Operating Expense (705,216 ) (511,963 ) Impairment of Assets (46,368 ) - Loss from Operations $ (661,747 ) $ (498,057 )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
        </is>
      </c>
    </row>
    <row r="27">
      <c r="A27" s="4" t="inlineStr">
        <is>
          <t>Recent Accounting Pronouncements</t>
        </is>
      </c>
      <c r="B27"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Tables)</t>
        </is>
      </c>
      <c r="B1" s="2" t="inlineStr">
        <is>
          <t>12 Months Ended</t>
        </is>
      </c>
    </row>
    <row r="2">
      <c r="B2" s="2" t="inlineStr">
        <is>
          <t>Dec. 31, 2021</t>
        </is>
      </c>
    </row>
    <row r="3">
      <c r="A3" s="3" t="inlineStr">
        <is>
          <t>BUSINESS SUMMARY OF SIGNIFICANT ACCOUNTING PRINCIPLES AND LIQUIDITY (Policies)</t>
        </is>
      </c>
    </row>
    <row r="4">
      <c r="A4" s="4" t="inlineStr">
        <is>
          <t>Schedule of net sales by category</t>
        </is>
      </c>
      <c r="B4" s="4" t="inlineStr">
        <is>
          <t xml:space="preserve">The following table shows net sales by category for 2021 and 2020: 2021 Change 2020 Net sales by category: Chocolate products $ 94,387 93 % $ 48,983 Wholesale products 228,697 100 % - Merchant cash advances 39,673 -75 % 159,184 Total net sales $ 362,757 74 % $ 208,167 </t>
        </is>
      </c>
    </row>
    <row r="5">
      <c r="A5" s="4" t="inlineStr">
        <is>
          <t>Schedule of inventory</t>
        </is>
      </c>
      <c r="B5" s="4" t="inlineStr">
        <is>
          <t xml:space="preserve"> December 31, December 31, 2021 2020 Raw Materials $ 40,080 $ 37,259 Work in Process 8,965 2,790 Finished Goods 7,891 6,191 Total $ 56,936 $ 46,240 </t>
        </is>
      </c>
    </row>
    <row r="6">
      <c r="A6" s="4" t="inlineStr">
        <is>
          <t>Schedule of estimated useful life of assets</t>
        </is>
      </c>
      <c r="B6" s="4" t="inlineStr">
        <is>
          <t xml:space="preserve">Property – Leasehold improvements 4 years Equipment 5 years </t>
        </is>
      </c>
    </row>
    <row r="7">
      <c r="A7" s="4" t="inlineStr">
        <is>
          <t>Schedule of results of operations</t>
        </is>
      </c>
      <c r="B7" s="4" t="inlineStr">
        <is>
          <t xml:space="preserve"> For The Year Ended December 31, 2021 2020 Revenue $ 323,084 $ 48,983 Cost of Goods Sold (233,247 ) (35,077 ) Operating Expense (705,216 ) (511,963 ) Impairment of Assets (46,368 ) - Loss from Operations $ (661,747 ) $ (498,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627</v>
      </c>
      <c r="C3" s="6" t="n">
        <v>50386</v>
      </c>
    </row>
    <row r="4">
      <c r="A4" s="4" t="inlineStr">
        <is>
          <t>Restricted cash</t>
        </is>
      </c>
      <c r="B4" s="5" t="n">
        <v>5900</v>
      </c>
      <c r="C4" s="5" t="n">
        <v>0</v>
      </c>
    </row>
    <row r="5">
      <c r="A5" s="4" t="inlineStr">
        <is>
          <t>Inventory, net</t>
        </is>
      </c>
      <c r="B5" s="5" t="n">
        <v>56936</v>
      </c>
      <c r="C5" s="5" t="n">
        <v>46240</v>
      </c>
    </row>
    <row r="6">
      <c r="A6" s="4" t="inlineStr">
        <is>
          <t>Merchant cash advances, net of allowance $131,703 and $291,380, respectively</t>
        </is>
      </c>
      <c r="B6" s="5" t="n">
        <v>37541</v>
      </c>
      <c r="C6" s="5" t="n">
        <v>121079</v>
      </c>
    </row>
    <row r="7">
      <c r="A7" s="4" t="inlineStr">
        <is>
          <t>Prepaid expenses and other current assets</t>
        </is>
      </c>
      <c r="B7" s="5" t="n">
        <v>89888</v>
      </c>
      <c r="C7" s="5" t="n">
        <v>148805</v>
      </c>
    </row>
    <row r="8">
      <c r="A8" s="4" t="inlineStr">
        <is>
          <t>TOTAL CURRENT ASSETS</t>
        </is>
      </c>
      <c r="B8" s="5" t="n">
        <v>195892</v>
      </c>
      <c r="C8" s="5" t="n">
        <v>366510</v>
      </c>
    </row>
    <row r="9">
      <c r="A9" s="4" t="inlineStr">
        <is>
          <t>Property and equipment, net</t>
        </is>
      </c>
      <c r="B9" s="5" t="n">
        <v>139103</v>
      </c>
      <c r="C9" s="5" t="n">
        <v>242438</v>
      </c>
    </row>
    <row r="10">
      <c r="A10" s="4" t="inlineStr">
        <is>
          <t>Operating lease right-of-use assets</t>
        </is>
      </c>
      <c r="B10" s="5" t="n">
        <v>177062</v>
      </c>
      <c r="C10" s="5" t="n">
        <v>239247</v>
      </c>
    </row>
    <row r="11">
      <c r="A11" s="4" t="inlineStr">
        <is>
          <t>TOTAL ASSETS</t>
        </is>
      </c>
      <c r="B11" s="5" t="n">
        <v>512057</v>
      </c>
      <c r="C11" s="5" t="n">
        <v>848195</v>
      </c>
    </row>
    <row r="12">
      <c r="A12" s="3" t="inlineStr">
        <is>
          <t>CURRENT LIABILITIES</t>
        </is>
      </c>
    </row>
    <row r="13">
      <c r="A13" s="4" t="inlineStr">
        <is>
          <t>Accounts payable and accrued liabilities</t>
        </is>
      </c>
      <c r="B13" s="5" t="n">
        <v>1074216</v>
      </c>
      <c r="C13" s="5" t="n">
        <v>645092</v>
      </c>
    </row>
    <row r="14">
      <c r="A14" s="4" t="inlineStr">
        <is>
          <t>Accounts payable and accrued liabilities - related parties</t>
        </is>
      </c>
      <c r="B14" s="5" t="n">
        <v>718114</v>
      </c>
      <c r="C14" s="5" t="n">
        <v>465506</v>
      </c>
    </row>
    <row r="15">
      <c r="A15" s="4" t="inlineStr">
        <is>
          <t>Put liability</t>
        </is>
      </c>
      <c r="B15" s="5" t="n">
        <v>29421</v>
      </c>
      <c r="C15" s="5" t="n">
        <v>0</v>
      </c>
    </row>
    <row r="16">
      <c r="A16" s="4" t="inlineStr">
        <is>
          <t>Deferred revenue</t>
        </is>
      </c>
      <c r="B16" s="5" t="n">
        <v>81953</v>
      </c>
      <c r="C16" s="5" t="n">
        <v>105058</v>
      </c>
    </row>
    <row r="17">
      <c r="A17" s="4" t="inlineStr">
        <is>
          <t>Loans, net of unamortized debt discount</t>
        </is>
      </c>
      <c r="B17" s="5" t="n">
        <v>1288586</v>
      </c>
      <c r="C17" s="5" t="n">
        <v>966155</v>
      </c>
    </row>
    <row r="18">
      <c r="A18" s="4" t="inlineStr">
        <is>
          <t>Related party loans, net of unamortized debt discount</t>
        </is>
      </c>
      <c r="B18" s="5" t="n">
        <v>471009</v>
      </c>
      <c r="C18" s="5" t="n">
        <v>685279</v>
      </c>
    </row>
    <row r="19">
      <c r="A19" s="4" t="inlineStr">
        <is>
          <t>Operating lease liabilities</t>
        </is>
      </c>
      <c r="B19" s="5" t="n">
        <v>69078</v>
      </c>
      <c r="C19" s="5" t="n">
        <v>60403</v>
      </c>
    </row>
    <row r="20">
      <c r="A20" s="4" t="inlineStr">
        <is>
          <t>TOTAL CURRENT LIABILITIES</t>
        </is>
      </c>
      <c r="B20" s="5" t="n">
        <v>3732377</v>
      </c>
      <c r="C20" s="5" t="n">
        <v>2927493</v>
      </c>
    </row>
    <row r="21">
      <c r="A21" s="4" t="inlineStr">
        <is>
          <t>Loans - long term</t>
        </is>
      </c>
      <c r="B21" s="5" t="n">
        <v>150000</v>
      </c>
      <c r="C21" s="5" t="n">
        <v>300024</v>
      </c>
    </row>
    <row r="22">
      <c r="A22" s="4" t="inlineStr">
        <is>
          <t>Operating lease liabilities - long term</t>
        </is>
      </c>
      <c r="B22" s="5" t="n">
        <v>109975</v>
      </c>
      <c r="C22" s="5" t="n">
        <v>179053</v>
      </c>
    </row>
    <row r="23">
      <c r="A23" s="4" t="inlineStr">
        <is>
          <t>TOTAL LIABILITIES</t>
        </is>
      </c>
      <c r="B23" s="5" t="n">
        <v>3992352</v>
      </c>
      <c r="C23" s="5" t="n">
        <v>3406570</v>
      </c>
    </row>
    <row r="24">
      <c r="A24" s="3" t="inlineStr">
        <is>
          <t>FIRST FOODS GROUP, INC. DEFICIT:</t>
        </is>
      </c>
    </row>
    <row r="25">
      <c r="A25" s="4" t="inlineStr">
        <is>
          <t>Common stock: $0.001 par value,100,000,000 shares authorized, 26,998,338 and 22,367,179 shares issued and outstanding, respectively</t>
        </is>
      </c>
      <c r="B25" s="5" t="n">
        <v>26998</v>
      </c>
      <c r="C25" s="5" t="n">
        <v>22367</v>
      </c>
    </row>
    <row r="26">
      <c r="A26" s="4" t="inlineStr">
        <is>
          <t>Additional paid-in capital</t>
        </is>
      </c>
      <c r="B26" s="5" t="n">
        <v>12062341</v>
      </c>
      <c r="C26" s="5" t="n">
        <v>10515601</v>
      </c>
    </row>
    <row r="27">
      <c r="A27" s="4" t="inlineStr">
        <is>
          <t>Accumulated deficit</t>
        </is>
      </c>
      <c r="B27" s="5" t="n">
        <v>-15335458</v>
      </c>
      <c r="C27" s="5" t="n">
        <v>-12954696</v>
      </c>
    </row>
    <row r="28">
      <c r="A28" s="4" t="inlineStr">
        <is>
          <t>Total First Foods Group, Inc. Deficit</t>
        </is>
      </c>
      <c r="B28" s="5" t="n">
        <v>-3245104</v>
      </c>
      <c r="C28" s="5" t="n">
        <v>-2415595</v>
      </c>
    </row>
    <row r="29">
      <c r="A29" s="4" t="inlineStr">
        <is>
          <t>Noncontrolling interests</t>
        </is>
      </c>
      <c r="B29" s="5" t="n">
        <v>-235191</v>
      </c>
      <c r="C29" s="5" t="n">
        <v>-142780</v>
      </c>
    </row>
    <row r="30">
      <c r="A30" s="4" t="inlineStr">
        <is>
          <t>Total deficit</t>
        </is>
      </c>
      <c r="B30" s="5" t="n">
        <v>-3480295</v>
      </c>
      <c r="C30" s="5" t="n">
        <v>-2558375</v>
      </c>
    </row>
    <row r="31">
      <c r="A31" s="4" t="inlineStr">
        <is>
          <t>TOTAL LIABILITIES AND DEFICIT</t>
        </is>
      </c>
      <c r="B31" s="5" t="n">
        <v>512057</v>
      </c>
      <c r="C31" s="5" t="n">
        <v>848195</v>
      </c>
    </row>
    <row r="32">
      <c r="A32" s="4" t="inlineStr">
        <is>
          <t>Series A Convertible Preferred Stock [Member]</t>
        </is>
      </c>
    </row>
    <row r="33">
      <c r="A33" s="3" t="inlineStr">
        <is>
          <t>FIRST FOODS GROUP, INC. DEFICIT:</t>
        </is>
      </c>
    </row>
    <row r="34">
      <c r="A34" s="4" t="inlineStr">
        <is>
          <t>Preferred stock value</t>
        </is>
      </c>
      <c r="B34" s="5" t="n">
        <v>0</v>
      </c>
      <c r="C34" s="5" t="n">
        <v>0</v>
      </c>
    </row>
    <row r="35">
      <c r="A35" s="4" t="inlineStr">
        <is>
          <t>Series B Convertible Preferred Stock [Member]</t>
        </is>
      </c>
    </row>
    <row r="36">
      <c r="A36" s="3" t="inlineStr">
        <is>
          <t>FIRST FOODS GROUP, INC. DEFICIT:</t>
        </is>
      </c>
    </row>
    <row r="37">
      <c r="A37" s="4" t="inlineStr">
        <is>
          <t>Preferred stock value</t>
        </is>
      </c>
      <c r="B37" s="5" t="n">
        <v>355</v>
      </c>
      <c r="C37" s="5" t="n">
        <v>473</v>
      </c>
    </row>
    <row r="38">
      <c r="A38" s="4" t="inlineStr">
        <is>
          <t>Series C Convertible Preferred Stock [Member]</t>
        </is>
      </c>
    </row>
    <row r="39">
      <c r="A39" s="3" t="inlineStr">
        <is>
          <t>FIRST FOODS GROUP, INC. DEFICIT:</t>
        </is>
      </c>
    </row>
    <row r="40">
      <c r="A40" s="4" t="inlineStr">
        <is>
          <t>Preferred stock value</t>
        </is>
      </c>
      <c r="B40" s="6" t="n">
        <v>660</v>
      </c>
      <c r="C40"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Tables)</t>
        </is>
      </c>
    </row>
    <row r="4">
      <c r="A4" s="4" t="inlineStr">
        <is>
          <t>Schedule of related party Loan</t>
        </is>
      </c>
      <c r="B4" s="4" t="inlineStr">
        <is>
          <t xml:space="preserve"> December 31, 2021 December 31, 2020 1. Note payable at 12%, matures 4/17/2022. {a} * $ 100,000 $ 100,000 2. Non-interest bearing note payable, matures on 4/24/2022. {b} * 179,813 179,813 3. Note payable at 12%, matures 4/22/2022. The Company has recorded debt discount and amortized it over the applicable life of the debt. {c} * 100,000 100,000 4. Note payable at 12%, matured and converted into common stock on 5/10/2021. {d} * - 250,000 5. Non-interest bearing note payable, matured &amp; repaid on 1/05/2021. In connection with the issuance, the Company had recorded debt discount and amortized it over the applicable life of the debt. * - 74,411 6. Non-interest bearing note payable, matures on 9/15/2022. {e} * 500 - 7. Non-interest bearing note payable, matures 4/22/2022. The Company has recorded debt discount and amortized it over the applicable life of the debt. {f} * 50,000 - 8. Non-interest bearing note payable, matures 5/30/2022. {g} * 60,000 - Unamortized debt discount (19,304 ) (18,945 ) Total $ 471,009 $ 685,279 {a} - On October 17, 2021, the Company extended the note to April 17, 2022 based on the same terms and conditions. {b} - On April 24, 2021, the Company extended the note to April 24, 2022 based on the same terms and conditions. {c} - On October 25, 2021, the Company extended the note to April 22, 2022 based on the same terms and conditions. In association with this and prior extensions the company issued 80,000 shares of common stock with a fair value of $16,000, and 200,000 warrants with a fair value of $31,550 which will be recorded as a debt discount and amortized over the life of the loan. The warrants are valued based on the Black Scholes Model, are fully vested as of the issue date and have an exercise term of three (3) years. {d} - On May 10, 2021, the loan was converted into 2,000,000 shares of common stock. Additionally, the company granted warrants for the right to purchase 375,000 shares of common stock at an exercise price of $0.23 a share. The warrants are valued at $83,513 based on the Black Scholes Model, are fully vested as of the issue date and have an exercise term of three (3) years. In association with the conversion of the note to common stock and warrants, the company recognized a loss of $293,513. {e} - On March 16, 2022, the Company extended the note to September 15, 2022 based on the same terms and conditions. {f} - On April 29, 2021, the Company issued a non-interest bearing promissory note of $50,000. In connection with this note the company issued 50,000 shares of common stock with a fair value of $10,500, which was recorded as a debt discount and amortized over the life of the loan. The loans original maturity date was May 31, 2021 but has been extended to April 22, 2022. In association with this and prior extensions the company granted warrants for the right to purchase 200,000 shares of common stock with a fair value of $36,410 based on the Black Scholes Model, are fully vested as of the issue date and have an exercise term of three (3) years. The Company recorded a debt discount and will amortize it over the life of the loan. {g} - On March 30, 2022, the Company extended the note to May 30, 2022 based on the same terms and conditions. * - unsecured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Tables)</t>
        </is>
      </c>
    </row>
    <row r="4">
      <c r="A4" s="4" t="inlineStr">
        <is>
          <t>Schedule of Property and equipment</t>
        </is>
      </c>
      <c r="B4" s="4" t="inlineStr">
        <is>
          <t xml:space="preserve"> December 31, 2021 December 31, 2020 Leasehold improvements $ 33,000 $ 40,000 Equipment 201,024 239,515 Less: Accumulated depreciation and amortization (94,921 ) (37,077 ) Total $ 139,103 $ 242,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Tables)</t>
        </is>
      </c>
    </row>
    <row r="4">
      <c r="A4" s="4" t="inlineStr">
        <is>
          <t>Schedule of accounts payable and accrued liabilities</t>
        </is>
      </c>
      <c r="B4" s="4" t="inlineStr">
        <is>
          <t xml:space="preserve"> December 31, December 31, 2021 2020 Accounts Payable $ 221,206 $ 146,910 Interest 209,311 109,747 Salaries 603,371 349,745 Other 40,328 38,690 Total third party payables 1,074,216 645,092 Related party payables, officers and director fees 718,114 465,506 Total payables $ 1,792,330 $ 1,110,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12 Months Ended</t>
        </is>
      </c>
    </row>
    <row r="2">
      <c r="B2" s="2" t="inlineStr">
        <is>
          <t>Dec. 31, 2021</t>
        </is>
      </c>
    </row>
    <row r="3">
      <c r="A3" s="3" t="inlineStr">
        <is>
          <t>RELATED PARTY TRANSACTIONS</t>
        </is>
      </c>
    </row>
    <row r="4">
      <c r="A4" s="4" t="inlineStr">
        <is>
          <t>Schedule of maturities of long term debt</t>
        </is>
      </c>
      <c r="B4" s="4" t="inlineStr">
        <is>
          <t xml:space="preserve"> December 31, 2021 December 31, 2020 1. Note payable at 12%, matures 4/16/2022. In connection with the original issuance, as well as subsequent extension, the Company has recorded debt discount and amortized it over the applicable life of the debt. {a} * $ 50,000 $ 50,000 2. Note payable at 12%, matures 4/22/2022. In connection with the original issuance, as well as subsequent extension, the Company has recorded debt discount and amortized it over the applicable life of the debt. {b} * 18,000 18,000 3. Note payable at 12%, matured and converted into common stock on 12/2/21. {c} * - 50,000 4. Note payable at 12%, matured and converted into common stock on 6/19/2021. {d} * - 25,000 5. Note payable at 12%, matures 6/30/2022. In connection with the issuance, the Company has recorded debt discount and amortized it over the applicable life of the debt. {e} * 250,000 250,000 6. Note payable at 12%, matures 4/16/2022. In connection with the issuance, the Company has recorded debt discount and amortized it over the applicable life of the debt. {f} * 410,000 410,000 7. Note payable at 12%, matures 4/16/2022. In connection with the issuance, the Company has recorded debt discount and amortized it over the applicable life of the debt. {g} * 140,000 140,000 8. Note payable at 12%, matures 4/30/2022. In connection with the issuance, the Company has recorded debt discount and amortized it over the applicable life of the debt. {h} * 200,000 200,000 9. Note payable at 12%, matures 7/31/2022. In connection with the issuance, the Company has recorded debt discount and amortized it over the applicable life of the debt. {i} * 60,000 60,000 10. Note payable at 12%, matures 7/29/2022. In connection with the issuance, the Company has recorded debt discount and amortized it over the applicable life of the debt. {j} * 96,000 96,000 11. Note payable at 3.75%, matures 6/25/2050 - Economic injury disaster loan. ** 150,000 150,000 12. Non-interest bearing note payable, matured and repaid on 9/30/2021. * - 53,479 13. Note payable at 12%, matured and converted into common stock on 10/25/21. {k} * - 50,000 14. Note payable at 12.5%, matures 12/17/2022. * 3,600 - 15. Non-interest bearing note payable, matures 9/19/2022. In connection with the issuance, the Company has recorded debt discount and amortized it over the applicable life of the debt. {l} * 16,500 - 16. Non-interest bearing note payable, matures 4/16/2022. {m} * 50,000 - 17. Non-interest bearing note payable, matures 3/31/2022. {n} *** 30,000 - 18. Non-interest bearing note payable, matures 4/16/2022. {o} * 13,000 - Unamortized debt discount (48,514 ) (286,300 ) Total 1,438,586 1,266,179 Less: short term loans, net 1,288,586 966,155 Total long-term loans, net $ 150,000 $ 300,024 {a} - On August 4, 2021, the Company extended the note to January 23, 2022 based on the same terms and conditions. In association with the extension the company granted warrants with the right to purchase 50,000 shares of common stock with a fair value on $7,675, which will be recorded as a debt discount and amortized over the new life of the loan. The warrants are valued based on the Black Scholes Model, are fully vested as of the issue date and have an exercise term of three (3) years. On March 7, 2021, the Company extended the note to April 16, 2022 based on the same terms and conditions. {b} - On August 4, 2021, the Company extended the note to October 22, 2021 based on the same terms and conditions. In association with the extension the company issued 18,000 shares of common stock with a fair value on $2,880, which will be recorded as a debt discount and amortized over the new life of the loan. On October 14, 2021, the Company extended the note to April 22, 2022 based on the same terms and conditions. In association with the extension the company issued 18,000 shares of common stock with a fair value of $2,700, which will be recorded as a debt discount and amortized over the new life of the loan. {c} - On December 2, 2021, the Company converted the entire value of the note to 416,667 shares of common stock with a fair value of $100,167. In association with the conversion of the note to common stock, the company recognized a loss of $50,167. {d} - On June 19, 2021, the Company converted the entire value of the note to 191,424 shares of common stock with a fair value of $31,260. In association with the conversion of the note to common stock, the company recognized a loss of $6,260. {e} - On August 6, 2021, the Company extended the note to January 31, 2022. The current interest rate will continue at 12% per annum, however the amount of interest above a rate of 6% per annum will be deemed paid by being added to capital due from the Company to the creditor. This additional capital amount will not bear interest in the period to January 31, 2022. In association with the extension the company granted warrants with the right to purchase 250,000 shares of common stock with a fair value on $37,125, which will be recorded as a debt discount and amortized over the new life of the loan. On March 21, 2022, the Company extended the note to June 30, 2022. In association with the extension the company granted warrants with the right to purchase 125,000 shares of common stock with a fair value on $28,150, which will be recorded as a debt discount and amortized over the new life of the loan. The warrants are valued based on the Black Scholes Model, are fully vested as of the issue date and have an exercise term of three (3) years. {f} - On October 28, 2021, the Company extended the note to April 2,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12,936, which will be recorded a debt discount and amortized over the extension of the loan. {g} - On October 28, 2021, the Company extended the note to April 16,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23,173, which will be recorded a debt discount and amortized over the extension of the loan. {h} - On October 28, 2021, the Company extended the note to April 31,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11,780, which will be recorded a debt discount and amortized over the extension of the loan. {i} - On August 4, 2021, the Company extended the note to January 23, 2022 based on the same terms and conditions. In association with the extension the company issued 60,000 shares of common stock with a fair value on $9,600, which will be recorded as a debt discount and amortized over the new life of the loan. On March 16, 2022, the Company extended the note to July 31, 2022 based on the same terms and conditions. In association with the extension the company issued 60,000 shares of common stock with a fair value on $12,600, which will be recorded as a debt discount and amortized over the new life of the loan. {j} - On October 28, 2021, the Company extended the note to July 29, 2022 based on the same terms and conditions. In association with the extension the company modified previously granted warrants by lowering the exercise price to $0.17 and extending the expiration date of the warrants by three (3) years. The value of the modification of the warrants is $3,878, which will be recorded a debt discount and amortized over the extension of the loan. {k} - On October 8, 2021, the Company converted the entire value of the note to 333,556 shares of common stock with a fair value of $55,570. {l} - On September 20, 2021, the Company issued a non-interest bearing note of $16,500. In connection with this note the company granted warrants for the right to purchase 16,500 shares of common stock at an exercise price of $0.18 a share. The warrants are valued at $2,802 based on the Black Scholes Model, are fully vested as of the issue date and have an exercise term of three (3) years. The Company recorded a debt discount and will amortize it over the life of the loan. {m} - On February 23, 2022, the Company extended the note to March 16, 2022 based on the same terms and conditions. On March 10, 2022, the Company extended the note to April 16, 2022 based on the same terms and conditions. {n} - On February 16, 2022, the Company extended the note to March 31, 2022 based on the same terms and conditions. On March 25, 2022, the Company extended the note to April 16, 2022 based on the same terms and conditions. {o} - On February 16, 2022, the Company extended the note to March 31, 2022 based on the same terms and conditions. On March 25, 2022, the Company extended the note to April 16, 2022 based on the same terms and conditions. * - unsecured note **- secured note and collateralized by all tangible and intangible personal property *** - unsecured note and guaranteed by a Director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t>
        </is>
      </c>
    </row>
    <row r="4">
      <c r="A4" s="4" t="inlineStr">
        <is>
          <t>Schedule of shares of common stock</t>
        </is>
      </c>
      <c r="B4" s="4" t="inlineStr">
        <is>
          <t xml:space="preserve"> Shares Amount Common stock issued for cash to a related party 499,998 $ 100,000 Stock compensation consultant – Put liability 147,991 $ - Common stock issued to consultants for services 70,856 $ 9,432 Common stock issued for related party loan 190,000 $ 39,160 Common stock issued with loans payable 114,000 $ 19,860 Common stock issued for conversion of loans payable 1,608,314 $ 343,997 Common stock issued for conversion of related party loans payable 2,000,000 $ 460,000 December 31, 2020 Shares Amount Common stock issued for cash to a related party 499,998 $ 100,000 Common stock issued to consultants for services 600,000 $ 131,350 Common stock issued with loans payable 374,000 $ 99,632 Common stock issued for related party loans 579,410 $ 126,402 </t>
        </is>
      </c>
    </row>
    <row r="5">
      <c r="A5" s="4" t="inlineStr">
        <is>
          <t>Schedule of occurrence of milestone event</t>
        </is>
      </c>
      <c r="B5" s="4" t="inlineStr">
        <is>
          <t xml:space="preserve">No. of Warrants Milestone 100,000 Acceptance by the Company of a full go-to market strategy for the Company’s products. This milestone has been achieved as of December 31, 2021.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t>
        </is>
      </c>
    </row>
    <row r="6">
      <c r="A6" s="4" t="inlineStr">
        <is>
          <t>Sechdule of estimate fair value</t>
        </is>
      </c>
      <c r="B6" s="4" t="inlineStr">
        <is>
          <t xml:space="preserve"> 2021 2020 Risk-free interest rate 0.03-0.08 % 0.10-1.39 % Expected term of options, in years 3 3 Expected annual volatility 228.0-247.7 % 269.9-279.5 % Expected dividend yield — % — % Determined grant date fair value per option $ 0.14 - 0.22 $ 0.17 – 0.32 2020 Risk-free interest rate 1.12 % Expected term of options, in years 10 Expected annual volatility 348.2 % Expected dividend yield — % Determined grant date fair value per option $ 0.75 </t>
        </is>
      </c>
    </row>
    <row r="7">
      <c r="A7" s="4" t="inlineStr">
        <is>
          <t>Schedule of common stock activity</t>
        </is>
      </c>
      <c r="B7" s="4" t="inlineStr">
        <is>
          <t xml:space="preserve"> Number of Warrants (in common shares) Weighted Average Exercise Price Outstanding, December 31, 2019 1,403,750 $ 0.26 Granted 3,496,000 0.20 Exercised - - Forfeited or cancelled - - Outstanding, December 31, 2020 4,899,750 $ 0.21 Granted 1,148,775 0.19 Exercised - - Forfeited or cancelled (343,750 ) 0.08 Outstanding, December 31, 2021 5,704,775 $ 0.22 </t>
        </is>
      </c>
    </row>
    <row r="8">
      <c r="A8" s="4" t="inlineStr">
        <is>
          <t>Sechdule of Options outstanding and exercisable</t>
        </is>
      </c>
      <c r="B8" s="4" t="inlineStr">
        <is>
          <t xml:space="preserve"> Outstanding Exercisable Weighted Average Weighted Weighted Remaining Average Average Range of Number Contractual Exercise Exercise Exercise Prices Outstanding Life Price Exercisable Price (in shares) (in years) (in shares) $0.16 – $0.50 5,704,775 2.09 $ 0.22 3,804,775 $ 0.24 Outstanding Exercisable Weighted Average Weighted Weighted Remaining Average Average Range of Number Contractual Exercise Number Exercise Exercise Prices Outstanding Life Price Exercisable Price (in shares) (in years) (in shares) $0.51 – $1.20 4,470,000 6.37 $ 0.68 4,470,000 $ 0.68 </t>
        </is>
      </c>
    </row>
    <row r="9">
      <c r="A9" s="4" t="inlineStr">
        <is>
          <t>Schedule of Series B Preferred Stock activity</t>
        </is>
      </c>
      <c r="B9" s="4" t="inlineStr">
        <is>
          <t xml:space="preserve"> Number of Warrants (in Series B Preferred Stock) Weighted Average Exercise Price Outstanding, December 31, 2019 3,970,000 $ 0.67 Granted 500,000 0.75 Outstanding, December 31, 2020 4,470,000 $ 0.68 Granted - - Exercised - - Forfeited or cancelled - - Outstanding, December 31, 2021 4,470,000 $ 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t>
        </is>
      </c>
      <c r="B4" s="4" t="inlineStr">
        <is>
          <t xml:space="preserve">Maturity of Lease Liability 2022 86,881 2023 89,487 2024 30,121 Total undiscounted operating lease payments $ 206,489 Less: Imputed interest 27,436 Present value of operating lease liabilities $ 179,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LEASES</t>
        </is>
      </c>
    </row>
    <row r="4">
      <c r="A4" s="4" t="inlineStr">
        <is>
          <t>Schedule of Deferred tax assets (liabilities)</t>
        </is>
      </c>
      <c r="B4" s="4" t="inlineStr">
        <is>
          <t xml:space="preserve"> For the Years Ended December 31, 2021 2020 Net operating loss carry forwards $ 1,754,000 $ 1,338,000 Stock based compensation 1,845,000 1,785,000 Fixed assets and intangibles (47,000 ) (60,000 ) Allowance for Doubtful accounts 114,000 71,000 Accrued Expenses 78,000 10,000 Other carryforwards 8,000 7,000 Total deferred tax assets $ 3,752,000 $ 3,151,000 Valuation allowance (3,752,000 ) (3,151,000 ) $ - $ - </t>
        </is>
      </c>
    </row>
    <row r="5">
      <c r="A5" s="4" t="inlineStr">
        <is>
          <t>Reconciliation of the statutory federal income tax</t>
        </is>
      </c>
      <c r="B5" s="4" t="inlineStr">
        <is>
          <t xml:space="preserve"> For the year ended December 31, 2021 2020 % % Statutory federal tax rate 21.00 % 21.00 % State rate net of federal benefit 3.80 % 3.97 % Permanent differences (3.92 )% (0.74 )% Rate change 3.40 % - % Valuation allowance (24.28 )% (24.23 )% Provision for income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UMMARY OF SIGNIFICANT ACCOUNTING PRINCIPLES AND LIQUIDITY (Details) - USD ($)</t>
        </is>
      </c>
      <c r="B1" s="2" t="inlineStr">
        <is>
          <t>12 Months Ended</t>
        </is>
      </c>
    </row>
    <row r="2">
      <c r="B2" s="2" t="inlineStr">
        <is>
          <t>Dec. 31, 2021</t>
        </is>
      </c>
      <c r="C2" s="2" t="inlineStr">
        <is>
          <t>Dec. 31, 2020</t>
        </is>
      </c>
    </row>
    <row r="3">
      <c r="A3" s="4" t="inlineStr">
        <is>
          <t>Total net sales</t>
        </is>
      </c>
      <c r="B3" s="6" t="n">
        <v>362757</v>
      </c>
      <c r="C3" s="6" t="n">
        <v>208167</v>
      </c>
    </row>
    <row r="4">
      <c r="A4" s="4" t="inlineStr">
        <is>
          <t>Net sales changes in percentage</t>
        </is>
      </c>
      <c r="B4" s="4" t="inlineStr">
        <is>
          <t>74.00%</t>
        </is>
      </c>
    </row>
    <row r="5">
      <c r="A5" s="4" t="inlineStr">
        <is>
          <t>Chocolate Products</t>
        </is>
      </c>
    </row>
    <row r="6">
      <c r="A6" s="4" t="inlineStr">
        <is>
          <t>Total net sales</t>
        </is>
      </c>
      <c r="B6" s="6" t="n">
        <v>94387</v>
      </c>
      <c r="C6" s="5" t="n">
        <v>48983</v>
      </c>
    </row>
    <row r="7">
      <c r="A7" s="4" t="inlineStr">
        <is>
          <t>Net sales changes in percentage</t>
        </is>
      </c>
      <c r="B7" s="4" t="inlineStr">
        <is>
          <t>93.00%</t>
        </is>
      </c>
    </row>
    <row r="8">
      <c r="A8" s="4" t="inlineStr">
        <is>
          <t>Merchant Cash Advances</t>
        </is>
      </c>
    </row>
    <row r="9">
      <c r="A9" s="4" t="inlineStr">
        <is>
          <t>Total net sales</t>
        </is>
      </c>
      <c r="B9" s="6" t="n">
        <v>39673</v>
      </c>
      <c r="C9" s="5" t="n">
        <v>159184</v>
      </c>
    </row>
    <row r="10">
      <c r="A10" s="4" t="inlineStr">
        <is>
          <t>Net sales changes in percentage</t>
        </is>
      </c>
      <c r="B10" s="4" t="inlineStr">
        <is>
          <t>(75.00%)</t>
        </is>
      </c>
    </row>
    <row r="11">
      <c r="A11" s="4" t="inlineStr">
        <is>
          <t>Wholesale Products</t>
        </is>
      </c>
    </row>
    <row r="12">
      <c r="A12" s="4" t="inlineStr">
        <is>
          <t>Total net sales</t>
        </is>
      </c>
      <c r="B12" s="6" t="n">
        <v>228697</v>
      </c>
      <c r="C12" s="6" t="n">
        <v>0</v>
      </c>
    </row>
    <row r="13">
      <c r="A13" s="4" t="inlineStr">
        <is>
          <t>Net sales changes in percentage</t>
        </is>
      </c>
      <c r="B13"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UMMARY OF SIGNIFICANT ACCOUNTING PRINCIPLES AND LIQUIDITY (Details 1) - USD ($)</t>
        </is>
      </c>
      <c r="B1" s="2" t="inlineStr">
        <is>
          <t>Dec. 31, 2021</t>
        </is>
      </c>
      <c r="C1" s="2" t="inlineStr">
        <is>
          <t>Dec. 31, 2020</t>
        </is>
      </c>
    </row>
    <row r="2">
      <c r="A2" s="3" t="inlineStr">
        <is>
          <t>BUSINESS SUMMARY OF SIGNIFICANT ACCOUNTING PRINCIPLES AND LIQUIDITY (Details)</t>
        </is>
      </c>
    </row>
    <row r="3">
      <c r="A3" s="4" t="inlineStr">
        <is>
          <t>Raw Materials</t>
        </is>
      </c>
      <c r="B3" s="6" t="n">
        <v>40080</v>
      </c>
      <c r="C3" s="6" t="n">
        <v>37259</v>
      </c>
    </row>
    <row r="4">
      <c r="A4" s="4" t="inlineStr">
        <is>
          <t>Work in Process</t>
        </is>
      </c>
      <c r="B4" s="5" t="n">
        <v>8965</v>
      </c>
      <c r="C4" s="5" t="n">
        <v>2790</v>
      </c>
    </row>
    <row r="5">
      <c r="A5" s="4" t="inlineStr">
        <is>
          <t>Finished Goods</t>
        </is>
      </c>
      <c r="B5" s="5" t="n">
        <v>7891</v>
      </c>
      <c r="C5" s="5" t="n">
        <v>6191</v>
      </c>
    </row>
    <row r="6">
      <c r="A6" s="4" t="inlineStr">
        <is>
          <t>Total</t>
        </is>
      </c>
      <c r="B6" s="6" t="n">
        <v>56936</v>
      </c>
      <c r="C6" s="6" t="n">
        <v>46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USINESS SUMMARY OF SIGNIFICANT ACCOUNTING PRINCIPLES AND LIQUIDITY (Details 2)</t>
        </is>
      </c>
      <c r="B1" s="2" t="inlineStr">
        <is>
          <t>12 Months Ended</t>
        </is>
      </c>
    </row>
    <row r="2">
      <c r="B2" s="2" t="inlineStr">
        <is>
          <t>Dec. 31, 2021</t>
        </is>
      </c>
    </row>
    <row r="3">
      <c r="A3" s="4" t="inlineStr">
        <is>
          <t>Equipments [Member]</t>
        </is>
      </c>
    </row>
    <row r="4">
      <c r="A4" s="4" t="inlineStr">
        <is>
          <t>Estimated useful life</t>
        </is>
      </c>
      <c r="B4" s="4" t="inlineStr">
        <is>
          <t>5 years</t>
        </is>
      </c>
    </row>
    <row r="5">
      <c r="A5" s="4" t="inlineStr">
        <is>
          <t>Series A Convertible Preferred Stock [Member]</t>
        </is>
      </c>
    </row>
    <row r="6">
      <c r="A6" s="4" t="inlineStr">
        <is>
          <t>Estimated useful life</t>
        </is>
      </c>
      <c r="B6"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Merchant cash advances, net of allowance</t>
        </is>
      </c>
      <c r="B2" s="6" t="n">
        <v>131703</v>
      </c>
      <c r="C2" s="6" t="n">
        <v>291380</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998338</v>
      </c>
      <c r="C5" s="5" t="n">
        <v>22367179</v>
      </c>
    </row>
    <row r="6">
      <c r="A6" s="4" t="inlineStr">
        <is>
          <t>Common stock, shares outstanding</t>
        </is>
      </c>
      <c r="B6" s="5" t="n">
        <v>26998338</v>
      </c>
      <c r="C6" s="5" t="n">
        <v>22367179</v>
      </c>
    </row>
    <row r="7">
      <c r="A7" s="4" t="inlineStr">
        <is>
          <t>Preferred stock, shares authorized</t>
        </is>
      </c>
      <c r="B7" s="5" t="n">
        <v>20000000</v>
      </c>
      <c r="C7" s="5" t="n">
        <v>20000000</v>
      </c>
    </row>
    <row r="8">
      <c r="A8" s="4" t="inlineStr">
        <is>
          <t>Series A Convertible Preferred Stock [Member]</t>
        </is>
      </c>
    </row>
    <row r="9">
      <c r="A9" s="4" t="inlineStr">
        <is>
          <t>Preferred stock, shares authorized</t>
        </is>
      </c>
      <c r="B9" s="5" t="n">
        <v>1</v>
      </c>
      <c r="C9" s="5" t="n">
        <v>1</v>
      </c>
    </row>
    <row r="10">
      <c r="A10" s="4" t="inlineStr">
        <is>
          <t>Preferred stock, par value</t>
        </is>
      </c>
      <c r="B10" s="7" t="n">
        <v>0.001</v>
      </c>
      <c r="C10" s="7" t="n">
        <v>0.001</v>
      </c>
    </row>
    <row r="11">
      <c r="A11" s="4" t="inlineStr">
        <is>
          <t>Preferred stock, shares issued</t>
        </is>
      </c>
      <c r="B11" s="5" t="n">
        <v>1</v>
      </c>
      <c r="C11" s="5" t="n">
        <v>1</v>
      </c>
    </row>
    <row r="12">
      <c r="A12" s="4" t="inlineStr">
        <is>
          <t>Preferred stock, shares outstanding</t>
        </is>
      </c>
      <c r="B12" s="5" t="n">
        <v>1</v>
      </c>
      <c r="C12" s="5" t="n">
        <v>1</v>
      </c>
    </row>
    <row r="13">
      <c r="A13" s="4" t="inlineStr">
        <is>
          <t>Preferred stock, liquidation preference, amount</t>
        </is>
      </c>
      <c r="B13" s="6" t="n">
        <v>577005</v>
      </c>
      <c r="C13" s="6" t="n">
        <v>577005</v>
      </c>
    </row>
    <row r="14">
      <c r="A14" s="4" t="inlineStr">
        <is>
          <t>Series B Convertible Preferred Stock [Member]</t>
        </is>
      </c>
    </row>
    <row r="15">
      <c r="A15" s="4" t="inlineStr">
        <is>
          <t>Preferred stock, shares authorized</t>
        </is>
      </c>
      <c r="B15" s="5" t="n">
        <v>4999999</v>
      </c>
      <c r="C15" s="5" t="n">
        <v>4999999</v>
      </c>
    </row>
    <row r="16">
      <c r="A16" s="4" t="inlineStr">
        <is>
          <t>Preferred stock, par value</t>
        </is>
      </c>
      <c r="B16" s="7" t="n">
        <v>0.001</v>
      </c>
      <c r="C16" s="7" t="n">
        <v>0.001</v>
      </c>
    </row>
    <row r="17">
      <c r="A17" s="4" t="inlineStr">
        <is>
          <t>Preferred stock, shares issued</t>
        </is>
      </c>
      <c r="B17" s="5" t="n">
        <v>354999</v>
      </c>
      <c r="C17" s="5" t="n">
        <v>473332</v>
      </c>
    </row>
    <row r="18">
      <c r="A18" s="4" t="inlineStr">
        <is>
          <t>Preferred stock, shares outstanding</t>
        </is>
      </c>
      <c r="B18" s="5" t="n">
        <v>354999</v>
      </c>
      <c r="C18" s="5" t="n">
        <v>473332</v>
      </c>
    </row>
    <row r="19">
      <c r="A19" s="4" t="inlineStr">
        <is>
          <t>Preferred stock, liquidation preference, amount</t>
        </is>
      </c>
      <c r="B19" s="6" t="n">
        <v>118235</v>
      </c>
      <c r="C19" s="6" t="n">
        <v>160000</v>
      </c>
    </row>
    <row r="20">
      <c r="A20" s="4" t="inlineStr">
        <is>
          <t>Series C Convertible Preferred Stock [Member]</t>
        </is>
      </c>
    </row>
    <row r="21">
      <c r="A21" s="4" t="inlineStr">
        <is>
          <t>Preferred stock, shares authorized</t>
        </is>
      </c>
      <c r="B21" s="5" t="n">
        <v>3000000</v>
      </c>
      <c r="C21" s="5" t="n">
        <v>3000000</v>
      </c>
    </row>
    <row r="22">
      <c r="A22" s="4" t="inlineStr">
        <is>
          <t>Preferred stock, par value</t>
        </is>
      </c>
      <c r="B22" s="7" t="n">
        <v>0.001</v>
      </c>
      <c r="C22" s="7" t="n">
        <v>0.001</v>
      </c>
    </row>
    <row r="23">
      <c r="A23" s="4" t="inlineStr">
        <is>
          <t>Preferred stock, shares issued</t>
        </is>
      </c>
      <c r="B23" s="5" t="n">
        <v>660000</v>
      </c>
      <c r="C23" s="5" t="n">
        <v>660000</v>
      </c>
    </row>
    <row r="24">
      <c r="A24" s="4" t="inlineStr">
        <is>
          <t>Preferred stock, shares outstanding</t>
        </is>
      </c>
      <c r="B24" s="5" t="n">
        <v>660000</v>
      </c>
      <c r="C24" s="5" t="n">
        <v>660000</v>
      </c>
    </row>
    <row r="25">
      <c r="A25" s="4" t="inlineStr">
        <is>
          <t>Preferred stock, liquidation preference, amount</t>
        </is>
      </c>
      <c r="B25" s="6" t="n">
        <v>165000</v>
      </c>
      <c r="C25"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UMMARY OF SIGNIFICANT ACCOUNTING PRINCIPLES AND LIQUIDITY (Details 3) - USD ($)</t>
        </is>
      </c>
      <c r="B1" s="2" t="inlineStr">
        <is>
          <t>12 Months Ended</t>
        </is>
      </c>
    </row>
    <row r="2">
      <c r="B2" s="2" t="inlineStr">
        <is>
          <t>Dec. 31, 2021</t>
        </is>
      </c>
      <c r="C2" s="2" t="inlineStr">
        <is>
          <t>Dec. 31, 2020</t>
        </is>
      </c>
    </row>
    <row r="3">
      <c r="A3" s="4" t="inlineStr">
        <is>
          <t>Revenue</t>
        </is>
      </c>
      <c r="B3" s="6" t="n">
        <v>362757</v>
      </c>
      <c r="C3" s="6" t="n">
        <v>208167</v>
      </c>
    </row>
    <row r="4">
      <c r="A4" s="4" t="inlineStr">
        <is>
          <t>Operating Expense</t>
        </is>
      </c>
      <c r="B4" s="5" t="n">
        <v>1862366</v>
      </c>
      <c r="C4" s="5" t="n">
        <v>2231935</v>
      </c>
    </row>
    <row r="5">
      <c r="A5" s="4" t="inlineStr">
        <is>
          <t>Impairments charges</t>
        </is>
      </c>
      <c r="B5" s="5" t="n">
        <v>46368</v>
      </c>
      <c r="C5" s="5" t="n">
        <v>0</v>
      </c>
    </row>
    <row r="6">
      <c r="A6" s="4" t="inlineStr">
        <is>
          <t>Loss from Operations</t>
        </is>
      </c>
      <c r="B6" s="5" t="n">
        <v>-1499609</v>
      </c>
      <c r="C6" s="5" t="n">
        <v>-2023768</v>
      </c>
    </row>
    <row r="7">
      <c r="A7" s="4" t="inlineStr">
        <is>
          <t>Holy Cacao [Member]</t>
        </is>
      </c>
    </row>
    <row r="8">
      <c r="A8" s="4" t="inlineStr">
        <is>
          <t>Revenue</t>
        </is>
      </c>
      <c r="B8" s="5" t="n">
        <v>323084</v>
      </c>
      <c r="C8" s="5" t="n">
        <v>48983</v>
      </c>
    </row>
    <row r="9">
      <c r="A9" s="4" t="inlineStr">
        <is>
          <t>Cost of Goods Sold</t>
        </is>
      </c>
      <c r="B9" s="5" t="n">
        <v>-233247</v>
      </c>
      <c r="C9" s="5" t="n">
        <v>-35077</v>
      </c>
    </row>
    <row r="10">
      <c r="A10" s="4" t="inlineStr">
        <is>
          <t>Operating Expense</t>
        </is>
      </c>
      <c r="B10" s="5" t="n">
        <v>-705216</v>
      </c>
      <c r="C10" s="5" t="n">
        <v>-511963</v>
      </c>
    </row>
    <row r="11">
      <c r="A11" s="4" t="inlineStr">
        <is>
          <t>Impairments charges</t>
        </is>
      </c>
      <c r="B11" s="5" t="n">
        <v>-46368</v>
      </c>
      <c r="C11" s="5" t="n">
        <v>0</v>
      </c>
    </row>
    <row r="12">
      <c r="A12" s="4" t="inlineStr">
        <is>
          <t>Loss from Operations</t>
        </is>
      </c>
      <c r="B12" s="6" t="n">
        <v>-661747</v>
      </c>
      <c r="C12" s="6" t="n">
        <v>-4980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UMMARY OF SIGNIFICANT ACCOUNTING PRINCIPLES AND LIQUIDITY (Details Narrative) - USD ($)</t>
        </is>
      </c>
      <c r="B1" s="2" t="inlineStr">
        <is>
          <t>12 Months Ended</t>
        </is>
      </c>
    </row>
    <row r="2">
      <c r="B2" s="2" t="inlineStr">
        <is>
          <t>Dec. 31, 2021</t>
        </is>
      </c>
      <c r="C2" s="2" t="inlineStr">
        <is>
          <t>Dec. 31, 2020</t>
        </is>
      </c>
      <c r="D2" s="2" t="inlineStr">
        <is>
          <t>Dec. 31, 2017</t>
        </is>
      </c>
    </row>
    <row r="3">
      <c r="A3" s="4" t="inlineStr">
        <is>
          <t>Related party payables</t>
        </is>
      </c>
      <c r="C3" s="6" t="n">
        <v>465500</v>
      </c>
    </row>
    <row r="4">
      <c r="A4" s="4" t="inlineStr">
        <is>
          <t>Cash, FDIC insured amount</t>
        </is>
      </c>
      <c r="B4" s="6" t="n">
        <v>250000</v>
      </c>
    </row>
    <row r="5">
      <c r="A5" s="4" t="inlineStr">
        <is>
          <t>Short term debt third party</t>
        </is>
      </c>
      <c r="B5" s="5" t="n">
        <v>1337000</v>
      </c>
    </row>
    <row r="6">
      <c r="A6" s="4" t="inlineStr">
        <is>
          <t>Short term debt third party, discount</t>
        </is>
      </c>
      <c r="B6" s="5" t="n">
        <v>49000</v>
      </c>
    </row>
    <row r="7">
      <c r="A7" s="4" t="inlineStr">
        <is>
          <t>Short-term debt related party</t>
        </is>
      </c>
      <c r="B7" s="5" t="n">
        <v>490000</v>
      </c>
    </row>
    <row r="8">
      <c r="A8" s="4" t="inlineStr">
        <is>
          <t>Short-term debt related party, discount</t>
        </is>
      </c>
      <c r="B8" s="5" t="n">
        <v>19000</v>
      </c>
    </row>
    <row r="9">
      <c r="A9" s="4" t="inlineStr">
        <is>
          <t>Restricted cash amount</t>
        </is>
      </c>
      <c r="B9" s="6" t="n">
        <v>5900</v>
      </c>
      <c r="C9" s="5" t="n">
        <v>0</v>
      </c>
    </row>
    <row r="10">
      <c r="A10" s="4" t="inlineStr">
        <is>
          <t>Average commission paid by Company, rate</t>
        </is>
      </c>
      <c r="B10" s="4" t="inlineStr">
        <is>
          <t>7.00%</t>
        </is>
      </c>
    </row>
    <row r="11">
      <c r="A11" s="4" t="inlineStr">
        <is>
          <t>Research and development costs</t>
        </is>
      </c>
      <c r="B11" s="6" t="n">
        <v>89000</v>
      </c>
      <c r="C11" s="5" t="n">
        <v>87000</v>
      </c>
    </row>
    <row r="12">
      <c r="A12" s="4" t="inlineStr">
        <is>
          <t>Reserve stock split</t>
        </is>
      </c>
      <c r="B12" s="4" t="inlineStr">
        <is>
          <t>The Company has outstanding one (1) Series A preferred share that is convertible into five (5) shares of the Company’s common stock outstanding at December 31, 2021 and 2020.</t>
        </is>
      </c>
    </row>
    <row r="13">
      <c r="A13" s="4" t="inlineStr">
        <is>
          <t>Series B preferred shares, outstanding</t>
        </is>
      </c>
      <c r="B13" s="5" t="n">
        <v>354999</v>
      </c>
    </row>
    <row r="14">
      <c r="A14" s="4" t="inlineStr">
        <is>
          <t>Series C preferred shares, outstanding</t>
        </is>
      </c>
      <c r="B14" s="5" t="n">
        <v>660000</v>
      </c>
    </row>
    <row r="15">
      <c r="A15" s="4" t="inlineStr">
        <is>
          <t>Advertising and promotion costs</t>
        </is>
      </c>
      <c r="B15" s="6" t="n">
        <v>112000</v>
      </c>
      <c r="C15" s="5" t="n">
        <v>35000</v>
      </c>
    </row>
    <row r="16">
      <c r="A16" s="4" t="inlineStr">
        <is>
          <t>Impairments charges</t>
        </is>
      </c>
      <c r="B16" s="6" t="n">
        <v>46368</v>
      </c>
      <c r="C16" s="6" t="n">
        <v>0</v>
      </c>
    </row>
    <row r="17">
      <c r="A17" s="4" t="inlineStr">
        <is>
          <t>Debt conversion converted shares of common stock</t>
        </is>
      </c>
      <c r="B17" s="5" t="n">
        <v>70856</v>
      </c>
      <c r="C17" s="5" t="n">
        <v>600000</v>
      </c>
    </row>
    <row r="18">
      <c r="A18" s="4" t="inlineStr">
        <is>
          <t>Class of warrants or rights outstanding</t>
        </is>
      </c>
      <c r="B18" s="5" t="n">
        <v>3804775</v>
      </c>
      <c r="C18" s="5" t="n">
        <v>2303917</v>
      </c>
    </row>
    <row r="19">
      <c r="A19" s="4" t="inlineStr">
        <is>
          <t>Warrants [Member]</t>
        </is>
      </c>
    </row>
    <row r="20">
      <c r="A20" s="4" t="inlineStr">
        <is>
          <t>Class of warrants or rights outstanding</t>
        </is>
      </c>
      <c r="B20" s="5" t="n">
        <v>5704775</v>
      </c>
      <c r="C20" s="5" t="n">
        <v>4899750</v>
      </c>
    </row>
    <row r="21">
      <c r="A21" s="4" t="inlineStr">
        <is>
          <t>Holy Cacao [Member]</t>
        </is>
      </c>
    </row>
    <row r="22">
      <c r="A22" s="4" t="inlineStr">
        <is>
          <t>Impairments charges</t>
        </is>
      </c>
      <c r="B22" s="6" t="n">
        <v>-46368</v>
      </c>
      <c r="C22" s="6" t="n">
        <v>0</v>
      </c>
    </row>
    <row r="23">
      <c r="A23" s="4" t="inlineStr">
        <is>
          <t>Standard commission for merchant cash advance principal, percent</t>
        </is>
      </c>
      <c r="C23" s="4" t="inlineStr">
        <is>
          <t>5.00%</t>
        </is>
      </c>
    </row>
    <row r="24">
      <c r="A24" s="4" t="inlineStr">
        <is>
          <t>Cash</t>
        </is>
      </c>
      <c r="D24" s="6" t="n">
        <v>200000</v>
      </c>
    </row>
    <row r="25">
      <c r="A25" s="4" t="inlineStr">
        <is>
          <t>Ownership interest</t>
        </is>
      </c>
      <c r="B25" s="4" t="inlineStr">
        <is>
          <t>85.00%</t>
        </is>
      </c>
    </row>
    <row r="26">
      <c r="A26" s="4" t="inlineStr">
        <is>
          <t>TIER Merchant Advances LLC [Member]</t>
        </is>
      </c>
    </row>
    <row r="27">
      <c r="A27" s="4" t="inlineStr">
        <is>
          <t>Standard commission for merchant cash advance principal, percent</t>
        </is>
      </c>
      <c r="B27" s="4" t="inlineStr">
        <is>
          <t>15.00%</t>
        </is>
      </c>
    </row>
    <row r="28">
      <c r="A28" s="4" t="inlineStr">
        <is>
          <t>Series B Convertible Preferred Stock [Member]</t>
        </is>
      </c>
    </row>
    <row r="29">
      <c r="A29" s="4" t="inlineStr">
        <is>
          <t>Class of warrants or rights outstanding</t>
        </is>
      </c>
      <c r="B29" s="5" t="n">
        <v>4470000</v>
      </c>
    </row>
    <row r="30">
      <c r="A30" s="4" t="inlineStr">
        <is>
          <t>Series C Preferred Stock [Member]</t>
        </is>
      </c>
    </row>
    <row r="31">
      <c r="A31" s="4" t="inlineStr">
        <is>
          <t>Debt conversion converted shares of common stock</t>
        </is>
      </c>
      <c r="B31" s="5" t="n">
        <v>1774995</v>
      </c>
      <c r="C31" s="5" t="n">
        <v>660000</v>
      </c>
    </row>
    <row r="32">
      <c r="A32" s="4" t="inlineStr">
        <is>
          <t>Property and Equipment</t>
        </is>
      </c>
    </row>
    <row r="33">
      <c r="A33" s="4" t="inlineStr">
        <is>
          <t>Impairments charges</t>
        </is>
      </c>
      <c r="B33" s="6" t="n">
        <v>46368</v>
      </c>
      <c r="C3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Dec. 31, 2021</t>
        </is>
      </c>
      <c r="C1" s="2" t="inlineStr">
        <is>
          <t>Oct. 28, 2021</t>
        </is>
      </c>
      <c r="D1" s="2" t="inlineStr">
        <is>
          <t>Aug. 06, 2021</t>
        </is>
      </c>
      <c r="E1" s="2" t="inlineStr">
        <is>
          <t>Aug. 04, 2021</t>
        </is>
      </c>
      <c r="F1" s="2" t="inlineStr">
        <is>
          <t>Dec. 31, 2020</t>
        </is>
      </c>
    </row>
    <row r="2">
      <c r="A2" s="4" t="inlineStr">
        <is>
          <t>Unamortized debt discount</t>
        </is>
      </c>
      <c r="B2" s="6" t="n">
        <v>-19304</v>
      </c>
      <c r="F2" s="6" t="n">
        <v>-18945</v>
      </c>
    </row>
    <row r="3">
      <c r="A3" s="4" t="inlineStr">
        <is>
          <t>Related party loans, net</t>
        </is>
      </c>
      <c r="B3" s="5" t="n">
        <v>471009</v>
      </c>
      <c r="F3" s="5" t="n">
        <v>685279</v>
      </c>
    </row>
    <row r="4">
      <c r="A4" s="4" t="inlineStr">
        <is>
          <t>Related party loans, gross</t>
        </is>
      </c>
      <c r="C4" s="6" t="n">
        <v>23173</v>
      </c>
      <c r="D4" s="6" t="n">
        <v>12936</v>
      </c>
      <c r="E4" s="6" t="n">
        <v>2880</v>
      </c>
    </row>
    <row r="5">
      <c r="A5" s="4" t="inlineStr">
        <is>
          <t>Notes Payable [Member]</t>
        </is>
      </c>
    </row>
    <row r="6">
      <c r="A6" s="4" t="inlineStr">
        <is>
          <t>Related party loans, gross</t>
        </is>
      </c>
      <c r="B6" s="5" t="n">
        <v>100000</v>
      </c>
      <c r="F6" s="5" t="n">
        <v>100000</v>
      </c>
    </row>
    <row r="7">
      <c r="A7" s="4" t="inlineStr">
        <is>
          <t>Notes Payable One [Member]</t>
        </is>
      </c>
    </row>
    <row r="8">
      <c r="A8" s="4" t="inlineStr">
        <is>
          <t>Related party loans, gross</t>
        </is>
      </c>
      <c r="B8" s="5" t="n">
        <v>179813</v>
      </c>
      <c r="F8" s="5" t="n">
        <v>179813</v>
      </c>
    </row>
    <row r="9">
      <c r="A9" s="4" t="inlineStr">
        <is>
          <t>Notes Payable Two [Member]</t>
        </is>
      </c>
    </row>
    <row r="10">
      <c r="A10" s="4" t="inlineStr">
        <is>
          <t>Related party loans, gross</t>
        </is>
      </c>
      <c r="B10" s="5" t="n">
        <v>100000</v>
      </c>
      <c r="F10" s="5" t="n">
        <v>100000</v>
      </c>
    </row>
    <row r="11">
      <c r="A11" s="4" t="inlineStr">
        <is>
          <t>Notes Payable Three [Member]</t>
        </is>
      </c>
    </row>
    <row r="12">
      <c r="A12" s="4" t="inlineStr">
        <is>
          <t>Related party loans, gross</t>
        </is>
      </c>
      <c r="B12" s="5" t="n">
        <v>0</v>
      </c>
      <c r="F12" s="5" t="n">
        <v>250000</v>
      </c>
    </row>
    <row r="13">
      <c r="A13" s="4" t="inlineStr">
        <is>
          <t>Notes Payable Four [Member]</t>
        </is>
      </c>
    </row>
    <row r="14">
      <c r="A14" s="4" t="inlineStr">
        <is>
          <t>Related party loans, gross</t>
        </is>
      </c>
      <c r="B14" s="5" t="n">
        <v>0</v>
      </c>
      <c r="F14" s="5" t="n">
        <v>74411</v>
      </c>
    </row>
    <row r="15">
      <c r="A15" s="4" t="inlineStr">
        <is>
          <t>Notes Payable Five [Member]</t>
        </is>
      </c>
    </row>
    <row r="16">
      <c r="A16" s="4" t="inlineStr">
        <is>
          <t>Related party loans, gross</t>
        </is>
      </c>
      <c r="B16" s="5" t="n">
        <v>500</v>
      </c>
      <c r="F16" s="5" t="n">
        <v>0</v>
      </c>
    </row>
    <row r="17">
      <c r="A17" s="4" t="inlineStr">
        <is>
          <t>Notes Payable six [Member]</t>
        </is>
      </c>
    </row>
    <row r="18">
      <c r="A18" s="4" t="inlineStr">
        <is>
          <t>Related party loans, gross</t>
        </is>
      </c>
      <c r="B18" s="5" t="n">
        <v>50000</v>
      </c>
      <c r="F18" s="5" t="n">
        <v>0</v>
      </c>
    </row>
    <row r="19">
      <c r="A19" s="4" t="inlineStr">
        <is>
          <t>Notes Payable Seven [Member]</t>
        </is>
      </c>
    </row>
    <row r="20">
      <c r="A20" s="4" t="inlineStr">
        <is>
          <t>Related party loans, gross</t>
        </is>
      </c>
      <c r="B20" s="6" t="n">
        <v>60000</v>
      </c>
      <c r="F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s>
  <sheetData>
    <row r="1">
      <c r="A1" s="1" t="inlineStr">
        <is>
          <t>RELATED PARTY TRANSACTIONS (Details Narrative) - USD ($)</t>
        </is>
      </c>
      <c r="B1" s="2" t="inlineStr">
        <is>
          <t>Dec. 02, 2021</t>
        </is>
      </c>
      <c r="C1" s="2" t="inlineStr">
        <is>
          <t>Aug. 06, 2021</t>
        </is>
      </c>
      <c r="D1" s="2" t="inlineStr">
        <is>
          <t>Aug. 04, 2021</t>
        </is>
      </c>
      <c r="E1" s="2" t="inlineStr">
        <is>
          <t>May 10, 2021</t>
        </is>
      </c>
      <c r="F1" s="2" t="inlineStr">
        <is>
          <t>Jul. 07, 2020</t>
        </is>
      </c>
      <c r="G1" s="2" t="inlineStr">
        <is>
          <t>Jun. 19, 2021</t>
        </is>
      </c>
      <c r="H1" s="2" t="inlineStr">
        <is>
          <t>Apr. 29, 2021</t>
        </is>
      </c>
      <c r="I1" s="2" t="inlineStr">
        <is>
          <t>Jan. 30, 2020</t>
        </is>
      </c>
      <c r="J1" s="2" t="inlineStr">
        <is>
          <t>Dec. 31, 2021</t>
        </is>
      </c>
      <c r="K1" s="2" t="inlineStr">
        <is>
          <t>Dec. 31, 2020</t>
        </is>
      </c>
      <c r="L1" s="2" t="inlineStr">
        <is>
          <t>May 10, 2018</t>
        </is>
      </c>
      <c r="M1" s="2" t="inlineStr">
        <is>
          <t>Feb. 27, 2017</t>
        </is>
      </c>
    </row>
    <row r="2">
      <c r="A2" s="4" t="inlineStr">
        <is>
          <t>Related Party Payables</t>
        </is>
      </c>
      <c r="J2" s="6" t="n">
        <v>150822</v>
      </c>
    </row>
    <row r="3">
      <c r="A3" s="4" t="inlineStr">
        <is>
          <t>Accrued interest</t>
        </is>
      </c>
      <c r="J3" s="5" t="n">
        <v>68149</v>
      </c>
      <c r="K3" s="6" t="n">
        <v>45889</v>
      </c>
    </row>
    <row r="4">
      <c r="A4" s="4" t="inlineStr">
        <is>
          <t>Additional annual salary</t>
        </is>
      </c>
      <c r="J4" s="5" t="n">
        <v>20833</v>
      </c>
    </row>
    <row r="5">
      <c r="A5" s="4" t="inlineStr">
        <is>
          <t>Interest expense</t>
        </is>
      </c>
      <c r="J5" s="5" t="n">
        <v>106741</v>
      </c>
      <c r="K5" s="5" t="n">
        <v>116648</v>
      </c>
    </row>
    <row r="6">
      <c r="A6" s="4" t="inlineStr">
        <is>
          <t>Debt conversion converted instrument</t>
        </is>
      </c>
      <c r="H6" s="6" t="n">
        <v>36410</v>
      </c>
      <c r="J6" s="5" t="n">
        <v>9432</v>
      </c>
      <c r="K6" s="5" t="n">
        <v>131350</v>
      </c>
    </row>
    <row r="7">
      <c r="A7" s="4" t="inlineStr">
        <is>
          <t>Aggregate fair value of common stock</t>
        </is>
      </c>
      <c r="H7" s="5" t="n">
        <v>10500</v>
      </c>
      <c r="J7" s="5" t="n">
        <v>543513</v>
      </c>
    </row>
    <row r="8">
      <c r="A8" s="4" t="inlineStr">
        <is>
          <t>Loss on extinguisment of debt</t>
        </is>
      </c>
      <c r="J8" s="5" t="n">
        <v>293513</v>
      </c>
    </row>
    <row r="9">
      <c r="A9" s="4" t="inlineStr">
        <is>
          <t>Non-Interest bearing note payable</t>
        </is>
      </c>
      <c r="H9" s="6" t="n">
        <v>50000</v>
      </c>
    </row>
    <row r="10">
      <c r="A10" s="4" t="inlineStr">
        <is>
          <t>Amortization of debt discount, interest</t>
        </is>
      </c>
      <c r="J10" s="5" t="n">
        <v>34356</v>
      </c>
      <c r="K10" s="5" t="n">
        <v>54148</v>
      </c>
    </row>
    <row r="11">
      <c r="A11" s="4" t="inlineStr">
        <is>
          <t>Compensation expenses</t>
        </is>
      </c>
      <c r="J11" s="5" t="n">
        <v>91270</v>
      </c>
      <c r="K11" s="5" t="n">
        <v>85930</v>
      </c>
    </row>
    <row r="12">
      <c r="A12" s="4" t="inlineStr">
        <is>
          <t>Common stock shares issued upon conversion of loan</t>
        </is>
      </c>
      <c r="E12" s="6" t="n">
        <v>2000000</v>
      </c>
    </row>
    <row r="13">
      <c r="A13" s="4" t="inlineStr">
        <is>
          <t>Loss on conversion of debt</t>
        </is>
      </c>
      <c r="B13" s="6" t="n">
        <v>50167</v>
      </c>
      <c r="E13" s="6" t="n">
        <v>293513</v>
      </c>
    </row>
    <row r="14">
      <c r="A14" s="4" t="inlineStr">
        <is>
          <t>Exercise term</t>
        </is>
      </c>
      <c r="E14" s="4" t="inlineStr">
        <is>
          <t>3 years</t>
        </is>
      </c>
    </row>
    <row r="15">
      <c r="A15" s="4" t="inlineStr">
        <is>
          <t>Fair value of warrants</t>
        </is>
      </c>
      <c r="C15" s="6" t="n">
        <v>37125</v>
      </c>
      <c r="D15" s="6" t="n">
        <v>7675</v>
      </c>
      <c r="E15" s="6" t="n">
        <v>83513</v>
      </c>
      <c r="G15" s="6" t="n">
        <v>31260</v>
      </c>
    </row>
    <row r="16">
      <c r="A16" s="4" t="inlineStr">
        <is>
          <t>Preferred stock waived by director, Amount</t>
        </is>
      </c>
      <c r="J16" s="6" t="n">
        <v>-118</v>
      </c>
    </row>
    <row r="17">
      <c r="A17" s="4" t="inlineStr">
        <is>
          <t>Preferred B Stock [Member]</t>
        </is>
      </c>
    </row>
    <row r="18">
      <c r="A18" s="4" t="inlineStr">
        <is>
          <t>Preferred stock waived by director, Shares</t>
        </is>
      </c>
      <c r="J18" s="5" t="n">
        <v>118333</v>
      </c>
    </row>
    <row r="19">
      <c r="A19" s="4" t="inlineStr">
        <is>
          <t>Preferred stock waived by director, Amount</t>
        </is>
      </c>
      <c r="J19" s="6" t="n">
        <v>110000</v>
      </c>
    </row>
    <row r="20">
      <c r="A20" s="4" t="inlineStr">
        <is>
          <t>Warrants [Member] | Series B Convertible Preferred Stock [Member]</t>
        </is>
      </c>
    </row>
    <row r="21">
      <c r="A21" s="4" t="inlineStr">
        <is>
          <t>Fair value of warrants</t>
        </is>
      </c>
      <c r="J21" s="5" t="n">
        <v>768000</v>
      </c>
    </row>
    <row r="22">
      <c r="A22" s="4" t="inlineStr">
        <is>
          <t>Compensation expense</t>
        </is>
      </c>
      <c r="K22" s="5" t="n">
        <v>290981</v>
      </c>
    </row>
    <row r="23">
      <c r="A23" s="4" t="inlineStr">
        <is>
          <t>Warrant issued</t>
        </is>
      </c>
      <c r="J23" s="5" t="n">
        <v>1280000</v>
      </c>
    </row>
    <row r="24">
      <c r="A24" s="4" t="inlineStr">
        <is>
          <t>Consultant [Member]</t>
        </is>
      </c>
    </row>
    <row r="25">
      <c r="A25" s="4" t="inlineStr">
        <is>
          <t>Compensation expenses</t>
        </is>
      </c>
      <c r="J25" s="5" t="n">
        <v>168340</v>
      </c>
      <c r="K25" s="5" t="n">
        <v>99353</v>
      </c>
    </row>
    <row r="26">
      <c r="A26" s="4" t="inlineStr">
        <is>
          <t>Conditions of vesting of warrants in order of termination, Description</t>
        </is>
      </c>
      <c r="E26" s="4" t="inlineStr">
        <is>
          <t>the company granted warrants for the right to purchase 375,000 shares of common stock at an exercise price of $0.23 a share. The warrants are valued at $83,513 based on the Black Scholes Model, are fully vested as of the issue date and have an exercise term of three (3) years.</t>
        </is>
      </c>
    </row>
    <row r="27">
      <c r="A27" s="4" t="inlineStr">
        <is>
          <t>Director Agreements [Member]</t>
        </is>
      </c>
    </row>
    <row r="28">
      <c r="A28" s="4" t="inlineStr">
        <is>
          <t>Compensation expenses</t>
        </is>
      </c>
      <c r="I28" s="6" t="n">
        <v>10000</v>
      </c>
    </row>
    <row r="29">
      <c r="A29" s="4" t="inlineStr">
        <is>
          <t>Accrued compensation</t>
        </is>
      </c>
      <c r="J29" s="5" t="n">
        <v>381000</v>
      </c>
      <c r="K29" s="5" t="n">
        <v>320000</v>
      </c>
    </row>
    <row r="30">
      <c r="A30" s="4" t="inlineStr">
        <is>
          <t>Director Agreements [Member] | Minimum [Member]</t>
        </is>
      </c>
    </row>
    <row r="31">
      <c r="A31" s="4" t="inlineStr">
        <is>
          <t>Fair value of warrants</t>
        </is>
      </c>
      <c r="J31" s="6" t="n">
        <v>16000</v>
      </c>
    </row>
    <row r="32">
      <c r="A32" s="4" t="inlineStr">
        <is>
          <t>Purchase ability of warrants</t>
        </is>
      </c>
      <c r="J32" s="5" t="n">
        <v>80000</v>
      </c>
      <c r="L32" s="5" t="n">
        <v>80000</v>
      </c>
    </row>
    <row r="33">
      <c r="A33" s="4" t="inlineStr">
        <is>
          <t>Director Agreements [Member] | Maximum [Member]</t>
        </is>
      </c>
    </row>
    <row r="34">
      <c r="A34" s="4" t="inlineStr">
        <is>
          <t>Fair value of warrants</t>
        </is>
      </c>
      <c r="J34" s="6" t="n">
        <v>31550</v>
      </c>
    </row>
    <row r="35">
      <c r="A35" s="4" t="inlineStr">
        <is>
          <t>Purchase ability of warrants</t>
        </is>
      </c>
      <c r="J35" s="5" t="n">
        <v>200000</v>
      </c>
      <c r="L35" s="5" t="n">
        <v>400000</v>
      </c>
    </row>
    <row r="36">
      <c r="A36" s="4" t="inlineStr">
        <is>
          <t>Notes Payable Two [Member]</t>
        </is>
      </c>
    </row>
    <row r="37">
      <c r="A37" s="4" t="inlineStr">
        <is>
          <t>Purchase shares of common stock</t>
        </is>
      </c>
      <c r="H37" s="5" t="n">
        <v>200000</v>
      </c>
      <c r="J37" s="5" t="n">
        <v>2000000</v>
      </c>
    </row>
    <row r="38">
      <c r="A38" s="4" t="inlineStr">
        <is>
          <t>Employment agreement [Member] | Mr. Kestenbaum [Member]</t>
        </is>
      </c>
    </row>
    <row r="39">
      <c r="A39" s="4" t="inlineStr">
        <is>
          <t>Salary under employment agreement</t>
        </is>
      </c>
      <c r="J39" s="6" t="n">
        <v>5000</v>
      </c>
    </row>
    <row r="40">
      <c r="A40" s="4" t="inlineStr">
        <is>
          <t>Annual payment</t>
        </is>
      </c>
      <c r="M40" s="6" t="n">
        <v>40000</v>
      </c>
    </row>
    <row r="41">
      <c r="A41" s="4" t="inlineStr">
        <is>
          <t>Outstanding balance</t>
        </is>
      </c>
      <c r="J41" s="5" t="n">
        <v>146303</v>
      </c>
      <c r="K41" s="5" t="n">
        <v>82988</v>
      </c>
    </row>
    <row r="42">
      <c r="A42" s="4" t="inlineStr">
        <is>
          <t>Accrued compensation</t>
        </is>
      </c>
      <c r="J42" s="5" t="n">
        <v>40000</v>
      </c>
    </row>
    <row r="43">
      <c r="A43" s="4" t="inlineStr">
        <is>
          <t>March 1, 2017 [Member] | Employment agreement [Member] | Mr. Keeley [Member]</t>
        </is>
      </c>
    </row>
    <row r="44">
      <c r="A44" s="4" t="inlineStr">
        <is>
          <t>Accrued interest</t>
        </is>
      </c>
      <c r="J44" s="5" t="n">
        <v>579167</v>
      </c>
      <c r="K44" s="5" t="n">
        <v>329167</v>
      </c>
    </row>
    <row r="45">
      <c r="A45" s="4" t="inlineStr">
        <is>
          <t>Additional annual salary</t>
        </is>
      </c>
      <c r="J45" s="5" t="n">
        <v>40000</v>
      </c>
    </row>
    <row r="46">
      <c r="A46" s="4" t="inlineStr">
        <is>
          <t>Deferred salary</t>
        </is>
      </c>
      <c r="F46" s="6" t="n">
        <v>250000</v>
      </c>
    </row>
    <row r="47">
      <c r="A47" s="4" t="inlineStr">
        <is>
          <t>Payroll Tax Liabilities</t>
        </is>
      </c>
      <c r="J47" s="6" t="n">
        <v>24203</v>
      </c>
      <c r="K47" s="6" t="n">
        <v>20578</v>
      </c>
    </row>
    <row r="48">
      <c r="A48" s="4" t="inlineStr">
        <is>
          <t>July 7, 2020 [Member] | Mr. Kaplan [Member]</t>
        </is>
      </c>
    </row>
    <row r="49">
      <c r="A49" s="4" t="inlineStr">
        <is>
          <t>Warrants to be issued as compensation to related party</t>
        </is>
      </c>
      <c r="J49" s="5" t="n">
        <v>1000000</v>
      </c>
    </row>
    <row r="50">
      <c r="A50" s="4" t="inlineStr">
        <is>
          <t>Warrants exercisable after vesting</t>
        </is>
      </c>
      <c r="J50" s="4" t="inlineStr">
        <is>
          <t>36 months</t>
        </is>
      </c>
    </row>
    <row r="51">
      <c r="A51" s="4" t="inlineStr">
        <is>
          <t>Procedure of vesting of warrants, description</t>
        </is>
      </c>
      <c r="J51" s="4" t="inlineStr">
        <is>
          <t>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If he remains in office beyond twelve months, commencing with month thirteen, his compensation will be similar to the majority of the directors then in office.</t>
        </is>
      </c>
    </row>
    <row r="52">
      <c r="A52" s="4" t="inlineStr">
        <is>
          <t>Warrants Exercisable price</t>
        </is>
      </c>
      <c r="J52" s="8" t="n">
        <v>0.18</v>
      </c>
    </row>
    <row r="53">
      <c r="A53" s="4" t="inlineStr">
        <is>
          <t>Subscription of warrants conditions to related party, Description</t>
        </is>
      </c>
      <c r="J53" s="4" t="inlineStr">
        <is>
          <t>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Leasehold improvements</t>
        </is>
      </c>
      <c r="B3" s="6" t="n">
        <v>33000</v>
      </c>
      <c r="C3" s="6" t="n">
        <v>40000</v>
      </c>
    </row>
    <row r="4">
      <c r="A4" s="4" t="inlineStr">
        <is>
          <t>Equipment</t>
        </is>
      </c>
      <c r="B4" s="5" t="n">
        <v>201024</v>
      </c>
      <c r="C4" s="5" t="n">
        <v>239515</v>
      </c>
    </row>
    <row r="5">
      <c r="A5" s="4" t="inlineStr">
        <is>
          <t>Less: Accumulated depreciation</t>
        </is>
      </c>
      <c r="B5" s="5" t="n">
        <v>-94921</v>
      </c>
      <c r="C5" s="5" t="n">
        <v>-37077</v>
      </c>
    </row>
    <row r="6">
      <c r="A6" s="4" t="inlineStr">
        <is>
          <t>Total</t>
        </is>
      </c>
      <c r="B6" s="6" t="n">
        <v>139103</v>
      </c>
      <c r="C6" s="6" t="n">
        <v>2424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RELATED PARTY PAYABLE AND ACCRUED LIABILITIES (Details) - USD ($)</t>
        </is>
      </c>
      <c r="B1" s="2" t="inlineStr">
        <is>
          <t>Dec. 31, 2021</t>
        </is>
      </c>
      <c r="C1" s="2" t="inlineStr">
        <is>
          <t>Dec. 31, 2020</t>
        </is>
      </c>
    </row>
    <row r="2">
      <c r="A2" s="4" t="inlineStr">
        <is>
          <t>Interest</t>
        </is>
      </c>
      <c r="B2" s="6" t="n">
        <v>132778</v>
      </c>
      <c r="C2" s="6" t="n">
        <v>61099</v>
      </c>
    </row>
    <row r="3">
      <c r="A3" s="4" t="inlineStr">
        <is>
          <t>Total third party payables</t>
        </is>
      </c>
      <c r="B3" s="5" t="n">
        <v>1074216</v>
      </c>
      <c r="C3" s="5" t="n">
        <v>645092</v>
      </c>
    </row>
    <row r="4">
      <c r="A4" s="4" t="inlineStr">
        <is>
          <t>Accounts Payable and Accrued Liabilities [Member]</t>
        </is>
      </c>
    </row>
    <row r="5">
      <c r="A5" s="4" t="inlineStr">
        <is>
          <t>Accounts payable</t>
        </is>
      </c>
      <c r="B5" s="5" t="n">
        <v>221206</v>
      </c>
      <c r="C5" s="5" t="n">
        <v>146910</v>
      </c>
    </row>
    <row r="6">
      <c r="A6" s="4" t="inlineStr">
        <is>
          <t>Interest</t>
        </is>
      </c>
      <c r="B6" s="5" t="n">
        <v>209311</v>
      </c>
      <c r="C6" s="5" t="n">
        <v>109747</v>
      </c>
    </row>
    <row r="7">
      <c r="A7" s="4" t="inlineStr">
        <is>
          <t>Salaries</t>
        </is>
      </c>
      <c r="B7" s="5" t="n">
        <v>603371</v>
      </c>
      <c r="C7" s="5" t="n">
        <v>349745</v>
      </c>
    </row>
    <row r="8">
      <c r="A8" s="4" t="inlineStr">
        <is>
          <t>Other</t>
        </is>
      </c>
      <c r="B8" s="5" t="n">
        <v>40328</v>
      </c>
      <c r="C8" s="5" t="n">
        <v>38690</v>
      </c>
    </row>
    <row r="9">
      <c r="A9" s="4" t="inlineStr">
        <is>
          <t>Related party payables and officer and director fees</t>
        </is>
      </c>
      <c r="B9" s="5" t="n">
        <v>1074216</v>
      </c>
      <c r="C9" s="5" t="n">
        <v>645092</v>
      </c>
    </row>
    <row r="10">
      <c r="A10" s="4" t="inlineStr">
        <is>
          <t>Total third party payables</t>
        </is>
      </c>
      <c r="B10" s="5" t="n">
        <v>718114</v>
      </c>
      <c r="C10" s="5" t="n">
        <v>465506</v>
      </c>
    </row>
    <row r="11">
      <c r="A11" s="4" t="inlineStr">
        <is>
          <t>Total payables</t>
        </is>
      </c>
      <c r="B11" s="6" t="n">
        <v>1792330</v>
      </c>
      <c r="C11" s="6" t="n">
        <v>11105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ANS AND LONGTERM LOANS (Details) - USD ($)</t>
        </is>
      </c>
      <c r="B1" s="2" t="inlineStr">
        <is>
          <t>Dec. 31, 2021</t>
        </is>
      </c>
      <c r="C1" s="2" t="inlineStr">
        <is>
          <t>Dec. 31, 2020</t>
        </is>
      </c>
    </row>
    <row r="2">
      <c r="A2" s="4" t="inlineStr">
        <is>
          <t>Unamortized debt discount</t>
        </is>
      </c>
      <c r="B2" s="6" t="n">
        <v>-48514</v>
      </c>
      <c r="C2" s="6" t="n">
        <v>-286300</v>
      </c>
    </row>
    <row r="3">
      <c r="A3" s="4" t="inlineStr">
        <is>
          <t>Total</t>
        </is>
      </c>
      <c r="B3" s="5" t="n">
        <v>1438586</v>
      </c>
      <c r="C3" s="5" t="n">
        <v>1266179</v>
      </c>
    </row>
    <row r="4">
      <c r="A4" s="4" t="inlineStr">
        <is>
          <t>Less: short term loans, net</t>
        </is>
      </c>
      <c r="B4" s="5" t="n">
        <v>1288586</v>
      </c>
      <c r="C4" s="5" t="n">
        <v>966155</v>
      </c>
    </row>
    <row r="5">
      <c r="A5" s="4" t="inlineStr">
        <is>
          <t>Total long-term loans, net</t>
        </is>
      </c>
      <c r="B5" s="5" t="n">
        <v>150000</v>
      </c>
      <c r="C5" s="5" t="n">
        <v>300024</v>
      </c>
    </row>
    <row r="6">
      <c r="A6" s="4" t="inlineStr">
        <is>
          <t>Promissory Note SixTeen [Member]</t>
        </is>
      </c>
    </row>
    <row r="7">
      <c r="A7" s="4" t="inlineStr">
        <is>
          <t>Long term loans, gross</t>
        </is>
      </c>
      <c r="B7" s="5" t="n">
        <v>30000</v>
      </c>
      <c r="C7" s="5" t="n">
        <v>0</v>
      </c>
    </row>
    <row r="8">
      <c r="A8" s="4" t="inlineStr">
        <is>
          <t>Promissory Note SevenTeen [Member]</t>
        </is>
      </c>
    </row>
    <row r="9">
      <c r="A9" s="4" t="inlineStr">
        <is>
          <t>Long term loans, gross</t>
        </is>
      </c>
      <c r="B9" s="5" t="n">
        <v>13000</v>
      </c>
      <c r="C9" s="5" t="n">
        <v>0</v>
      </c>
    </row>
    <row r="10">
      <c r="A10" s="4" t="inlineStr">
        <is>
          <t>Promissory Note [Member]</t>
        </is>
      </c>
    </row>
    <row r="11">
      <c r="A11" s="4" t="inlineStr">
        <is>
          <t>Long term loans, gross</t>
        </is>
      </c>
      <c r="B11" s="5" t="n">
        <v>50000</v>
      </c>
      <c r="C11" s="5" t="n">
        <v>50000</v>
      </c>
    </row>
    <row r="12">
      <c r="A12" s="4" t="inlineStr">
        <is>
          <t>Promissory Note One [Member]</t>
        </is>
      </c>
    </row>
    <row r="13">
      <c r="A13" s="4" t="inlineStr">
        <is>
          <t>Long term loans, gross</t>
        </is>
      </c>
      <c r="B13" s="5" t="n">
        <v>18000</v>
      </c>
      <c r="C13" s="5" t="n">
        <v>18000</v>
      </c>
    </row>
    <row r="14">
      <c r="A14" s="4" t="inlineStr">
        <is>
          <t>Promissory Note Two [Member]</t>
        </is>
      </c>
    </row>
    <row r="15">
      <c r="A15" s="4" t="inlineStr">
        <is>
          <t>Long term loans, gross</t>
        </is>
      </c>
      <c r="B15" s="5" t="n">
        <v>0</v>
      </c>
      <c r="C15" s="5" t="n">
        <v>50000</v>
      </c>
    </row>
    <row r="16">
      <c r="A16" s="4" t="inlineStr">
        <is>
          <t>Promissory Note Three [Member]</t>
        </is>
      </c>
    </row>
    <row r="17">
      <c r="A17" s="4" t="inlineStr">
        <is>
          <t>Long term loans, gross</t>
        </is>
      </c>
      <c r="B17" s="5" t="n">
        <v>0</v>
      </c>
      <c r="C17" s="5" t="n">
        <v>25000</v>
      </c>
    </row>
    <row r="18">
      <c r="A18" s="4" t="inlineStr">
        <is>
          <t>Promissory Note Four [Member]</t>
        </is>
      </c>
    </row>
    <row r="19">
      <c r="A19" s="4" t="inlineStr">
        <is>
          <t>Long term loans, gross</t>
        </is>
      </c>
      <c r="B19" s="5" t="n">
        <v>250000</v>
      </c>
      <c r="C19" s="5" t="n">
        <v>250000</v>
      </c>
    </row>
    <row r="20">
      <c r="A20" s="4" t="inlineStr">
        <is>
          <t>Promissory Note Five [Member]</t>
        </is>
      </c>
    </row>
    <row r="21">
      <c r="A21" s="4" t="inlineStr">
        <is>
          <t>Long term loans, gross</t>
        </is>
      </c>
      <c r="B21" s="5" t="n">
        <v>410000</v>
      </c>
      <c r="C21" s="5" t="n">
        <v>410000</v>
      </c>
    </row>
    <row r="22">
      <c r="A22" s="4" t="inlineStr">
        <is>
          <t>Promissory Note Six [Member]</t>
        </is>
      </c>
    </row>
    <row r="23">
      <c r="A23" s="4" t="inlineStr">
        <is>
          <t>Long term loans, gross</t>
        </is>
      </c>
      <c r="B23" s="5" t="n">
        <v>140000</v>
      </c>
      <c r="C23" s="5" t="n">
        <v>140000</v>
      </c>
    </row>
    <row r="24">
      <c r="A24" s="4" t="inlineStr">
        <is>
          <t>Promissory Note Seven [Member]</t>
        </is>
      </c>
    </row>
    <row r="25">
      <c r="A25" s="4" t="inlineStr">
        <is>
          <t>Long term loans, gross</t>
        </is>
      </c>
      <c r="B25" s="5" t="n">
        <v>200000</v>
      </c>
      <c r="C25" s="5" t="n">
        <v>200000</v>
      </c>
    </row>
    <row r="26">
      <c r="A26" s="4" t="inlineStr">
        <is>
          <t>Promissory Note Eight [Member]</t>
        </is>
      </c>
    </row>
    <row r="27">
      <c r="A27" s="4" t="inlineStr">
        <is>
          <t>Long term loans, gross</t>
        </is>
      </c>
      <c r="B27" s="5" t="n">
        <v>60000</v>
      </c>
      <c r="C27" s="5" t="n">
        <v>60000</v>
      </c>
    </row>
    <row r="28">
      <c r="A28" s="4" t="inlineStr">
        <is>
          <t>Promissory Note Nine [Member]</t>
        </is>
      </c>
    </row>
    <row r="29">
      <c r="A29" s="4" t="inlineStr">
        <is>
          <t>Long term loans, gross</t>
        </is>
      </c>
      <c r="B29" s="5" t="n">
        <v>96000</v>
      </c>
      <c r="C29" s="5" t="n">
        <v>96000</v>
      </c>
    </row>
    <row r="30">
      <c r="A30" s="4" t="inlineStr">
        <is>
          <t>Promissory Note Ten [Member]</t>
        </is>
      </c>
    </row>
    <row r="31">
      <c r="A31" s="4" t="inlineStr">
        <is>
          <t>Long term loans, gross</t>
        </is>
      </c>
      <c r="B31" s="5" t="n">
        <v>150000</v>
      </c>
      <c r="C31" s="5" t="n">
        <v>150000</v>
      </c>
    </row>
    <row r="32">
      <c r="A32" s="4" t="inlineStr">
        <is>
          <t>Promissory Note Eleven [Member]</t>
        </is>
      </c>
    </row>
    <row r="33">
      <c r="A33" s="4" t="inlineStr">
        <is>
          <t>Long term loans, gross</t>
        </is>
      </c>
      <c r="B33" s="5" t="n">
        <v>0</v>
      </c>
      <c r="C33" s="5" t="n">
        <v>53479</v>
      </c>
    </row>
    <row r="34">
      <c r="A34" s="4" t="inlineStr">
        <is>
          <t>Promissory Note Twelve [Member]</t>
        </is>
      </c>
    </row>
    <row r="35">
      <c r="A35" s="4" t="inlineStr">
        <is>
          <t>Long term loans, gross</t>
        </is>
      </c>
      <c r="B35" s="5" t="n">
        <v>0</v>
      </c>
      <c r="C35" s="5" t="n">
        <v>50000</v>
      </c>
    </row>
    <row r="36">
      <c r="A36" s="4" t="inlineStr">
        <is>
          <t>Promissory Note Thirteen [Member]</t>
        </is>
      </c>
    </row>
    <row r="37">
      <c r="A37" s="4" t="inlineStr">
        <is>
          <t>Long term loans, gross</t>
        </is>
      </c>
      <c r="B37" s="5" t="n">
        <v>3600</v>
      </c>
      <c r="C37" s="5" t="n">
        <v>0</v>
      </c>
    </row>
    <row r="38">
      <c r="A38" s="4" t="inlineStr">
        <is>
          <t>Promissory Note Fourteen [Member]</t>
        </is>
      </c>
    </row>
    <row r="39">
      <c r="A39" s="4" t="inlineStr">
        <is>
          <t>Long term loans, gross</t>
        </is>
      </c>
      <c r="B39" s="5" t="n">
        <v>16500</v>
      </c>
      <c r="C39" s="5" t="n">
        <v>0</v>
      </c>
    </row>
    <row r="40">
      <c r="A40" s="4" t="inlineStr">
        <is>
          <t>Promissory Note Fifteen [Member]</t>
        </is>
      </c>
    </row>
    <row r="41">
      <c r="A41" s="4" t="inlineStr">
        <is>
          <t>Long term loans, gross</t>
        </is>
      </c>
      <c r="B41" s="6" t="n">
        <v>50000</v>
      </c>
      <c r="C4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3" customWidth="1" min="7" max="7"/>
    <col width="80" customWidth="1" min="8" max="8"/>
    <col width="14" customWidth="1" min="9" max="9"/>
    <col width="14" customWidth="1" min="10" max="10"/>
    <col width="14" customWidth="1" min="11" max="11"/>
    <col width="14" customWidth="1" min="12" max="12"/>
  </cols>
  <sheetData>
    <row r="1">
      <c r="A1" s="1" t="inlineStr">
        <is>
          <t>LOANS AND LONGTERM LOANS (Details Narrative) - USD ($)</t>
        </is>
      </c>
      <c r="B1" s="2" t="inlineStr">
        <is>
          <t>Dec. 02, 2021</t>
        </is>
      </c>
      <c r="C1" s="2" t="inlineStr">
        <is>
          <t>Oct. 14, 2021</t>
        </is>
      </c>
      <c r="D1" s="2" t="inlineStr">
        <is>
          <t>Oct. 08, 2021</t>
        </is>
      </c>
      <c r="E1" s="2" t="inlineStr">
        <is>
          <t>Aug. 06, 2021</t>
        </is>
      </c>
      <c r="F1" s="2" t="inlineStr">
        <is>
          <t>Aug. 04, 2021</t>
        </is>
      </c>
      <c r="G1" s="2" t="inlineStr">
        <is>
          <t>May 10, 2021</t>
        </is>
      </c>
      <c r="H1" s="2" t="inlineStr">
        <is>
          <t>Oct. 28, 2021</t>
        </is>
      </c>
      <c r="I1" s="2" t="inlineStr">
        <is>
          <t>Sep. 20, 2021</t>
        </is>
      </c>
      <c r="J1" s="2" t="inlineStr">
        <is>
          <t>Jun. 19, 2021</t>
        </is>
      </c>
      <c r="K1" s="2" t="inlineStr">
        <is>
          <t>Dec. 31, 2021</t>
        </is>
      </c>
      <c r="L1" s="2" t="inlineStr">
        <is>
          <t>Dec. 31, 2020</t>
        </is>
      </c>
    </row>
    <row r="2">
      <c r="A2" s="4" t="inlineStr">
        <is>
          <t>Purchase of warrants</t>
        </is>
      </c>
      <c r="E2" s="5" t="n">
        <v>250000</v>
      </c>
      <c r="F2" s="5" t="n">
        <v>50000</v>
      </c>
      <c r="J2" s="5" t="n">
        <v>191424</v>
      </c>
    </row>
    <row r="3">
      <c r="A3" s="4" t="inlineStr">
        <is>
          <t>Common stock issued for conversion of debt, Shares</t>
        </is>
      </c>
      <c r="B3" s="5" t="n">
        <v>416667</v>
      </c>
      <c r="D3" s="5" t="n">
        <v>333556</v>
      </c>
    </row>
    <row r="4">
      <c r="A4" s="4" t="inlineStr">
        <is>
          <t>Common stock issued for conversion of debt Amount</t>
        </is>
      </c>
      <c r="B4" s="6" t="n">
        <v>100167</v>
      </c>
      <c r="D4" s="6" t="n">
        <v>55570</v>
      </c>
      <c r="K4" s="6" t="n">
        <v>100000</v>
      </c>
      <c r="L4" s="6" t="n">
        <v>100000</v>
      </c>
    </row>
    <row r="5">
      <c r="A5" s="4" t="inlineStr">
        <is>
          <t>Debt discount</t>
        </is>
      </c>
      <c r="E5" s="6" t="n">
        <v>12936</v>
      </c>
      <c r="F5" s="6" t="n">
        <v>2880</v>
      </c>
      <c r="H5" s="6" t="n">
        <v>23173</v>
      </c>
    </row>
    <row r="6">
      <c r="A6" s="4" t="inlineStr">
        <is>
          <t>Non-interest bearing promissory note</t>
        </is>
      </c>
      <c r="I6" s="6" t="n">
        <v>16500</v>
      </c>
    </row>
    <row r="7">
      <c r="A7" s="4" t="inlineStr">
        <is>
          <t>Loss on conversion of debt</t>
        </is>
      </c>
      <c r="B7" s="6" t="n">
        <v>50167</v>
      </c>
      <c r="G7" s="6" t="n">
        <v>293513</v>
      </c>
    </row>
    <row r="8">
      <c r="A8" s="4" t="inlineStr">
        <is>
          <t>Term of debt conversion description</t>
        </is>
      </c>
      <c r="E8" s="4" t="inlineStr">
        <is>
          <t>the company modified previously granted warrants by lowering the exercise price to $0.17 and extending the expiration date of the warrants by three (3) years.</t>
        </is>
      </c>
      <c r="H8" s="4" t="inlineStr">
        <is>
          <t>the company modified previously granted warrants by lowering the exercise price to $0.17 and extending the expiration date of the warrants by three (3) years.</t>
        </is>
      </c>
    </row>
    <row r="9">
      <c r="A9" s="4" t="inlineStr">
        <is>
          <t>Common stock fair value</t>
        </is>
      </c>
      <c r="C9" s="6" t="n">
        <v>2700</v>
      </c>
      <c r="K9" s="5" t="n">
        <v>19860</v>
      </c>
      <c r="L9" s="5" t="n">
        <v>99632</v>
      </c>
    </row>
    <row r="10">
      <c r="A10" s="4" t="inlineStr">
        <is>
          <t>Fair value of warrants</t>
        </is>
      </c>
      <c r="E10" s="6" t="n">
        <v>37125</v>
      </c>
      <c r="F10" s="5" t="n">
        <v>7675</v>
      </c>
      <c r="G10" s="6" t="n">
        <v>83513</v>
      </c>
      <c r="J10" s="6" t="n">
        <v>31260</v>
      </c>
    </row>
    <row r="11">
      <c r="A11" s="4" t="inlineStr">
        <is>
          <t>Amortization of debt discount</t>
        </is>
      </c>
      <c r="K11" s="5" t="n">
        <v>168397</v>
      </c>
      <c r="L11" s="5" t="n">
        <v>160216</v>
      </c>
    </row>
    <row r="12">
      <c r="A12" s="4" t="inlineStr">
        <is>
          <t>Interest Expenses</t>
        </is>
      </c>
      <c r="K12" s="5" t="n">
        <v>357010</v>
      </c>
      <c r="L12" s="5" t="n">
        <v>383338</v>
      </c>
    </row>
    <row r="13">
      <c r="A13" s="4" t="inlineStr">
        <is>
          <t>Accrued Interest</t>
        </is>
      </c>
      <c r="K13" s="6" t="n">
        <v>132778</v>
      </c>
      <c r="L13" s="6" t="n">
        <v>61099</v>
      </c>
    </row>
    <row r="14">
      <c r="A14" s="4" t="inlineStr">
        <is>
          <t>Number of common stock shares issued</t>
        </is>
      </c>
      <c r="K14" s="5" t="n">
        <v>114000</v>
      </c>
      <c r="L14" s="5" t="n">
        <v>374000</v>
      </c>
    </row>
    <row r="15">
      <c r="A15" s="4" t="inlineStr">
        <is>
          <t>Promissory Note [Member]</t>
        </is>
      </c>
    </row>
    <row r="16">
      <c r="A16" s="4" t="inlineStr">
        <is>
          <t>Debt interest rate</t>
        </is>
      </c>
      <c r="K16" s="4" t="inlineStr">
        <is>
          <t>12.00%</t>
        </is>
      </c>
    </row>
    <row r="17">
      <c r="A17" s="4" t="inlineStr">
        <is>
          <t>Maturity Date</t>
        </is>
      </c>
      <c r="K17" s="4" t="inlineStr">
        <is>
          <t>4/16/2022</t>
        </is>
      </c>
    </row>
    <row r="18">
      <c r="A18" s="4" t="inlineStr">
        <is>
          <t>Promissory Note One [Member]</t>
        </is>
      </c>
    </row>
    <row r="19">
      <c r="A19" s="4" t="inlineStr">
        <is>
          <t>Debt interest rate</t>
        </is>
      </c>
      <c r="K19" s="4" t="inlineStr">
        <is>
          <t>12.00%</t>
        </is>
      </c>
    </row>
    <row r="20">
      <c r="A20" s="4" t="inlineStr">
        <is>
          <t>Maturity Date</t>
        </is>
      </c>
      <c r="K20" s="4" t="inlineStr">
        <is>
          <t>4/22/2022</t>
        </is>
      </c>
    </row>
    <row r="21">
      <c r="A21" s="4" t="inlineStr">
        <is>
          <t>Promissory Note Two [Member]</t>
        </is>
      </c>
    </row>
    <row r="22">
      <c r="A22" s="4" t="inlineStr">
        <is>
          <t>Debt interest rate</t>
        </is>
      </c>
      <c r="K22" s="4" t="inlineStr">
        <is>
          <t>12.00%</t>
        </is>
      </c>
    </row>
    <row r="23">
      <c r="A23" s="4" t="inlineStr">
        <is>
          <t>Maturity Date</t>
        </is>
      </c>
      <c r="K23" s="4" t="inlineStr">
        <is>
          <t>12/2/21</t>
        </is>
      </c>
    </row>
    <row r="24">
      <c r="A24" s="4" t="inlineStr">
        <is>
          <t>Promissory Note Three [Member]</t>
        </is>
      </c>
    </row>
    <row r="25">
      <c r="A25" s="4" t="inlineStr">
        <is>
          <t>Debt interest rate</t>
        </is>
      </c>
      <c r="K25" s="4" t="inlineStr">
        <is>
          <t>12.00%</t>
        </is>
      </c>
    </row>
    <row r="26">
      <c r="A26" s="4" t="inlineStr">
        <is>
          <t>Maturity Date</t>
        </is>
      </c>
      <c r="K26" s="4" t="inlineStr">
        <is>
          <t>6/19/2021</t>
        </is>
      </c>
    </row>
    <row r="27">
      <c r="A27" s="4" t="inlineStr">
        <is>
          <t>Promissory Note Four [Member]</t>
        </is>
      </c>
    </row>
    <row r="28">
      <c r="A28" s="4" t="inlineStr">
        <is>
          <t>Debt interest rate</t>
        </is>
      </c>
      <c r="K28" s="4" t="inlineStr">
        <is>
          <t>12.00%</t>
        </is>
      </c>
    </row>
    <row r="29">
      <c r="A29" s="4" t="inlineStr">
        <is>
          <t>Maturity Date</t>
        </is>
      </c>
      <c r="K29" s="4" t="inlineStr">
        <is>
          <t>6/30/2022</t>
        </is>
      </c>
    </row>
    <row r="30">
      <c r="A30" s="4" t="inlineStr">
        <is>
          <t>Promissory Note Five [Member]</t>
        </is>
      </c>
    </row>
    <row r="31">
      <c r="A31" s="4" t="inlineStr">
        <is>
          <t>Debt interest rate</t>
        </is>
      </c>
      <c r="K31" s="4" t="inlineStr">
        <is>
          <t>12.00%</t>
        </is>
      </c>
    </row>
    <row r="32">
      <c r="A32" s="4" t="inlineStr">
        <is>
          <t>Maturity Date</t>
        </is>
      </c>
      <c r="K32" s="4" t="inlineStr">
        <is>
          <t>4/16/2022</t>
        </is>
      </c>
    </row>
    <row r="33">
      <c r="A33" s="4" t="inlineStr">
        <is>
          <t>Promissory Note Six [Member]</t>
        </is>
      </c>
    </row>
    <row r="34">
      <c r="A34" s="4" t="inlineStr">
        <is>
          <t>Debt interest rate</t>
        </is>
      </c>
      <c r="K34" s="4" t="inlineStr">
        <is>
          <t>12.00%</t>
        </is>
      </c>
    </row>
    <row r="35">
      <c r="A35" s="4" t="inlineStr">
        <is>
          <t>Maturity Date</t>
        </is>
      </c>
      <c r="K35" s="4" t="inlineStr">
        <is>
          <t>4/16/2022</t>
        </is>
      </c>
    </row>
    <row r="36">
      <c r="A36" s="4" t="inlineStr">
        <is>
          <t>Promissory Note Seven [Member]</t>
        </is>
      </c>
    </row>
    <row r="37">
      <c r="A37" s="4" t="inlineStr">
        <is>
          <t>Debt interest rate</t>
        </is>
      </c>
      <c r="K37" s="4" t="inlineStr">
        <is>
          <t>12.00%</t>
        </is>
      </c>
    </row>
    <row r="38">
      <c r="A38" s="4" t="inlineStr">
        <is>
          <t>Maturity Date</t>
        </is>
      </c>
      <c r="K38" s="4" t="inlineStr">
        <is>
          <t>4/30/2022</t>
        </is>
      </c>
    </row>
    <row r="39">
      <c r="A39" s="4" t="inlineStr">
        <is>
          <t>Promissory Note Eight [Member]</t>
        </is>
      </c>
    </row>
    <row r="40">
      <c r="A40" s="4" t="inlineStr">
        <is>
          <t>Debt interest rate</t>
        </is>
      </c>
      <c r="K40" s="4" t="inlineStr">
        <is>
          <t>12.00%</t>
        </is>
      </c>
    </row>
    <row r="41">
      <c r="A41" s="4" t="inlineStr">
        <is>
          <t>Maturity Date</t>
        </is>
      </c>
      <c r="K41" s="4" t="inlineStr">
        <is>
          <t>7/31/2022</t>
        </is>
      </c>
    </row>
    <row r="42">
      <c r="A42" s="4" t="inlineStr">
        <is>
          <t>Promissory Note Nine [Member]</t>
        </is>
      </c>
    </row>
    <row r="43">
      <c r="A43" s="4" t="inlineStr">
        <is>
          <t>Debt interest rate</t>
        </is>
      </c>
      <c r="K43" s="4" t="inlineStr">
        <is>
          <t>12.00%</t>
        </is>
      </c>
    </row>
    <row r="44">
      <c r="A44" s="4" t="inlineStr">
        <is>
          <t>Maturity Date</t>
        </is>
      </c>
      <c r="K44" s="4" t="inlineStr">
        <is>
          <t>7/29/2022</t>
        </is>
      </c>
    </row>
    <row r="45">
      <c r="A45" s="4" t="inlineStr">
        <is>
          <t>Promissory Note Ten [Member]</t>
        </is>
      </c>
    </row>
    <row r="46">
      <c r="A46" s="4" t="inlineStr">
        <is>
          <t>Debt interest rate</t>
        </is>
      </c>
      <c r="K46" s="4" t="inlineStr">
        <is>
          <t>12.00%</t>
        </is>
      </c>
    </row>
    <row r="47">
      <c r="A47" s="4" t="inlineStr">
        <is>
          <t>Maturity Date</t>
        </is>
      </c>
      <c r="K47" s="4" t="inlineStr">
        <is>
          <t>10/25/21</t>
        </is>
      </c>
    </row>
    <row r="48">
      <c r="A48" s="4" t="inlineStr">
        <is>
          <t>Promissory Note Eleven [Member]</t>
        </is>
      </c>
    </row>
    <row r="49">
      <c r="A49" s="4" t="inlineStr">
        <is>
          <t>Debt interest rate</t>
        </is>
      </c>
      <c r="K49" s="4" t="inlineStr">
        <is>
          <t>12.00%</t>
        </is>
      </c>
    </row>
    <row r="50">
      <c r="A50" s="4" t="inlineStr">
        <is>
          <t>Maturity Date</t>
        </is>
      </c>
      <c r="K50" s="4" t="inlineStr">
        <is>
          <t>12/17/2022</t>
        </is>
      </c>
    </row>
    <row r="51">
      <c r="A51" s="4" t="inlineStr">
        <is>
          <t>Promissory Note Twelve [Member]</t>
        </is>
      </c>
    </row>
    <row r="52">
      <c r="A52" s="4" t="inlineStr">
        <is>
          <t>Debt interest rate</t>
        </is>
      </c>
      <c r="K52" s="4" t="inlineStr">
        <is>
          <t>12.50%</t>
        </is>
      </c>
    </row>
    <row r="53">
      <c r="A53" s="4" t="inlineStr">
        <is>
          <t>Economic Injury Disaster [Member]</t>
        </is>
      </c>
    </row>
    <row r="54">
      <c r="A54" s="4" t="inlineStr">
        <is>
          <t>Accrued Interest</t>
        </is>
      </c>
      <c r="K54" s="6" t="n">
        <v>8385</v>
      </c>
      <c r="L54" s="6" t="n">
        <v>2759</v>
      </c>
    </row>
    <row r="55">
      <c r="A55" s="4" t="inlineStr">
        <is>
          <t>Debt interest rate</t>
        </is>
      </c>
      <c r="K55" s="4" t="inlineStr">
        <is>
          <t>3.75%</t>
        </is>
      </c>
    </row>
    <row r="56">
      <c r="A56" s="4" t="inlineStr">
        <is>
          <t>Maturity Date</t>
        </is>
      </c>
      <c r="K56" s="4" t="inlineStr">
        <is>
          <t>6/25/2050</t>
        </is>
      </c>
    </row>
    <row r="57">
      <c r="A57" s="4" t="inlineStr">
        <is>
          <t>March 21, 2022 [Member]</t>
        </is>
      </c>
    </row>
    <row r="58">
      <c r="A58" s="4" t="inlineStr">
        <is>
          <t>Purchase of warrants</t>
        </is>
      </c>
      <c r="E58" s="5" t="n">
        <v>125000</v>
      </c>
    </row>
    <row r="59">
      <c r="A59" s="4" t="inlineStr">
        <is>
          <t>Fair value of warrants</t>
        </is>
      </c>
      <c r="E59" s="6" t="n">
        <v>28150</v>
      </c>
    </row>
    <row r="60">
      <c r="A60" s="4" t="inlineStr">
        <is>
          <t>April 31, 2022 [Member]</t>
        </is>
      </c>
    </row>
    <row r="61">
      <c r="A61" s="4" t="inlineStr">
        <is>
          <t>Debt discount</t>
        </is>
      </c>
      <c r="H61" s="6" t="n">
        <v>11780</v>
      </c>
      <c r="J61" s="6" t="n">
        <v>6260</v>
      </c>
    </row>
    <row r="62">
      <c r="A62" s="4" t="inlineStr">
        <is>
          <t>Term of debt conversion description</t>
        </is>
      </c>
      <c r="H62" s="4" t="inlineStr">
        <is>
          <t>the company modified previously granted warrants by lowering the exercise price to $0.17 and extending the expiration date of the warrants by three (3) years.</t>
        </is>
      </c>
    </row>
    <row r="63">
      <c r="A63" s="4" t="inlineStr">
        <is>
          <t>July 29, 2022 [Member]</t>
        </is>
      </c>
    </row>
    <row r="64">
      <c r="A64" s="4" t="inlineStr">
        <is>
          <t>Debt discount</t>
        </is>
      </c>
      <c r="H64" s="6" t="n">
        <v>3878</v>
      </c>
    </row>
    <row r="65">
      <c r="A65" s="4" t="inlineStr">
        <is>
          <t>March 16, 2022 [Member]</t>
        </is>
      </c>
    </row>
    <row r="66">
      <c r="A66" s="4" t="inlineStr">
        <is>
          <t>Common stock fair value</t>
        </is>
      </c>
      <c r="F66" s="6" t="n">
        <v>12600</v>
      </c>
    </row>
    <row r="67">
      <c r="A67" s="4" t="inlineStr">
        <is>
          <t>Number of common stock shares issued</t>
        </is>
      </c>
      <c r="F67" s="5" t="n">
        <v>60000</v>
      </c>
    </row>
    <row r="68">
      <c r="A68" s="4" t="inlineStr">
        <is>
          <t>August 4, 2021 [Member]</t>
        </is>
      </c>
    </row>
    <row r="69">
      <c r="A69" s="4" t="inlineStr">
        <is>
          <t>Common stock fair value</t>
        </is>
      </c>
      <c r="K69" s="6" t="n">
        <v>9600</v>
      </c>
    </row>
    <row r="70">
      <c r="A70" s="4" t="inlineStr">
        <is>
          <t>Number of common stock shares issued</t>
        </is>
      </c>
      <c r="K70" s="5" t="n">
        <v>60000</v>
      </c>
      <c r="L70" s="5" t="n">
        <v>2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USD ($)</t>
        </is>
      </c>
      <c r="B1" s="2" t="inlineStr">
        <is>
          <t>Dec. 02, 2021</t>
        </is>
      </c>
      <c r="C1" s="2" t="inlineStr">
        <is>
          <t>Oct. 14, 2021</t>
        </is>
      </c>
      <c r="D1" s="2" t="inlineStr">
        <is>
          <t>Oct. 08, 2021</t>
        </is>
      </c>
      <c r="E1" s="2" t="inlineStr">
        <is>
          <t>Apr. 29, 2021</t>
        </is>
      </c>
      <c r="F1" s="2" t="inlineStr">
        <is>
          <t>Dec. 31, 2021</t>
        </is>
      </c>
      <c r="G1" s="2" t="inlineStr">
        <is>
          <t>Dec. 31, 2020</t>
        </is>
      </c>
    </row>
    <row r="2">
      <c r="A2" s="3" t="inlineStr">
        <is>
          <t>STOCKHOLDERS' DEFICIT</t>
        </is>
      </c>
    </row>
    <row r="3">
      <c r="A3" s="4" t="inlineStr">
        <is>
          <t>Common stock issued for cash to a related parties, shares</t>
        </is>
      </c>
      <c r="F3" s="5" t="n">
        <v>499998</v>
      </c>
      <c r="G3" s="5" t="n">
        <v>499998</v>
      </c>
    </row>
    <row r="4">
      <c r="A4" s="4" t="inlineStr">
        <is>
          <t>Common stock issued for cash to a related party, amount</t>
        </is>
      </c>
      <c r="B4" s="6" t="n">
        <v>100167</v>
      </c>
      <c r="D4" s="6" t="n">
        <v>55570</v>
      </c>
      <c r="F4" s="6" t="n">
        <v>100000</v>
      </c>
      <c r="G4" s="6" t="n">
        <v>100000</v>
      </c>
    </row>
    <row r="5">
      <c r="A5" s="4" t="inlineStr">
        <is>
          <t>Stock compensation consultant Put liability, shares</t>
        </is>
      </c>
      <c r="F5" s="5" t="n">
        <v>147991</v>
      </c>
    </row>
    <row r="6">
      <c r="A6" s="4" t="inlineStr">
        <is>
          <t>Stock compensation consultant Put liability, amount</t>
        </is>
      </c>
      <c r="F6" s="6" t="n">
        <v>0</v>
      </c>
    </row>
    <row r="7">
      <c r="A7" s="4" t="inlineStr">
        <is>
          <t>Common stock issued to consultants for services, shares</t>
        </is>
      </c>
      <c r="F7" s="5" t="n">
        <v>70856</v>
      </c>
      <c r="G7" s="5" t="n">
        <v>600000</v>
      </c>
    </row>
    <row r="8">
      <c r="A8" s="4" t="inlineStr">
        <is>
          <t>Common stock issued to consultants for services, amount</t>
        </is>
      </c>
      <c r="E8" s="6" t="n">
        <v>36410</v>
      </c>
      <c r="F8" s="6" t="n">
        <v>9432</v>
      </c>
      <c r="G8" s="6" t="n">
        <v>131350</v>
      </c>
    </row>
    <row r="9">
      <c r="A9" s="4" t="inlineStr">
        <is>
          <t>Common stock issued for related parties loan, shares</t>
        </is>
      </c>
      <c r="F9" s="5" t="n">
        <v>190000</v>
      </c>
      <c r="G9" s="5" t="n">
        <v>579410</v>
      </c>
    </row>
    <row r="10">
      <c r="A10" s="4" t="inlineStr">
        <is>
          <t>Common stock issued for related party loan, amount</t>
        </is>
      </c>
      <c r="F10" s="6" t="n">
        <v>39160</v>
      </c>
      <c r="G10" s="6" t="n">
        <v>126402</v>
      </c>
    </row>
    <row r="11">
      <c r="A11" s="4" t="inlineStr">
        <is>
          <t>Common stock issued with loans payable, shares</t>
        </is>
      </c>
      <c r="F11" s="5" t="n">
        <v>114000</v>
      </c>
      <c r="G11" s="5" t="n">
        <v>374000</v>
      </c>
    </row>
    <row r="12">
      <c r="A12" s="4" t="inlineStr">
        <is>
          <t>Common stock issued with loans payable, amount</t>
        </is>
      </c>
      <c r="C12" s="6" t="n">
        <v>2700</v>
      </c>
      <c r="F12" s="6" t="n">
        <v>19860</v>
      </c>
      <c r="G12" s="6" t="n">
        <v>99632</v>
      </c>
    </row>
    <row r="13">
      <c r="A13" s="4" t="inlineStr">
        <is>
          <t>Common stock issued for conversion of loans payable, shares</t>
        </is>
      </c>
      <c r="F13" s="5" t="n">
        <v>1608314</v>
      </c>
    </row>
    <row r="14">
      <c r="A14" s="4" t="inlineStr">
        <is>
          <t>Common stock issued for conversion of loans payable, amount</t>
        </is>
      </c>
      <c r="F14" s="6" t="n">
        <v>343997</v>
      </c>
    </row>
    <row r="15">
      <c r="A15" s="4" t="inlineStr">
        <is>
          <t>Common stock issued for conversion of related party loans payable, shares</t>
        </is>
      </c>
      <c r="F15" s="5" t="n">
        <v>2000000</v>
      </c>
    </row>
    <row r="16">
      <c r="A16" s="4" t="inlineStr">
        <is>
          <t>Common stock issued for conversion of related party loans payable, amount</t>
        </is>
      </c>
      <c r="F16" s="6" t="n">
        <v>4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1) - shares</t>
        </is>
      </c>
      <c r="B1" s="2" t="inlineStr">
        <is>
          <t>12 Months Ended</t>
        </is>
      </c>
    </row>
    <row r="2">
      <c r="B2" s="2" t="inlineStr">
        <is>
          <t>Dec. 31, 2021</t>
        </is>
      </c>
      <c r="C2" s="2" t="inlineStr">
        <is>
          <t>Dec. 31, 2020</t>
        </is>
      </c>
    </row>
    <row r="3">
      <c r="A3" s="4" t="inlineStr">
        <is>
          <t>Number of warrants</t>
        </is>
      </c>
      <c r="B3" s="5" t="n">
        <v>3804775</v>
      </c>
      <c r="C3" s="5" t="n">
        <v>2303917</v>
      </c>
    </row>
    <row r="4">
      <c r="A4" s="4" t="inlineStr">
        <is>
          <t>Milestone Event One [Member]</t>
        </is>
      </c>
    </row>
    <row r="5">
      <c r="A5" s="4" t="inlineStr">
        <is>
          <t>Number of warrants</t>
        </is>
      </c>
      <c r="B5" s="5" t="n">
        <v>100000</v>
      </c>
    </row>
    <row r="6">
      <c r="A6" s="4" t="inlineStr">
        <is>
          <t>Occurrence of event, Description</t>
        </is>
      </c>
      <c r="B6" s="4" t="inlineStr">
        <is>
          <t>Acceptance by the Company of a full go-to market strategy for the Company’s products. This milestone has been achieved as of December 31, 2021.</t>
        </is>
      </c>
    </row>
    <row r="7">
      <c r="A7" s="4" t="inlineStr">
        <is>
          <t>Milestone Event Two [Member]</t>
        </is>
      </c>
    </row>
    <row r="8">
      <c r="A8" s="4" t="inlineStr">
        <is>
          <t>Number of warrants</t>
        </is>
      </c>
      <c r="B8" s="5" t="n">
        <v>100000</v>
      </c>
    </row>
    <row r="9">
      <c r="A9" s="4" t="inlineStr">
        <is>
          <t>Occurrence of event, Description</t>
        </is>
      </c>
      <c r="B9" s="4" t="inlineStr">
        <is>
          <t>Acceptance by the Company of a social marketing platform and PR strategy and onboarding of such.</t>
        </is>
      </c>
    </row>
    <row r="10">
      <c r="A10" s="4" t="inlineStr">
        <is>
          <t>Milestone Event Three [Member]</t>
        </is>
      </c>
    </row>
    <row r="11">
      <c r="A11" s="4" t="inlineStr">
        <is>
          <t>Occurrence of event, Description</t>
        </is>
      </c>
      <c r="B11" s="4" t="inlineStr">
        <is>
          <t>300,000 for each multi outlet (“MULO”) retailer that is onboarded - regardless of store count carrying the product; and 500,000, if the onboarded MULO is a national chain.</t>
        </is>
      </c>
    </row>
    <row r="12">
      <c r="A12" s="4" t="inlineStr">
        <is>
          <t>Milestone Event Three [Member] | Minimum [Member]</t>
        </is>
      </c>
    </row>
    <row r="13">
      <c r="A13" s="4" t="inlineStr">
        <is>
          <t>Number of warrants</t>
        </is>
      </c>
      <c r="B13" s="5" t="n">
        <v>300000</v>
      </c>
    </row>
    <row r="14">
      <c r="A14" s="4" t="inlineStr">
        <is>
          <t>Milestone Event Three [Member] | Maximum [Member]</t>
        </is>
      </c>
    </row>
    <row r="15">
      <c r="A15" s="4" t="inlineStr">
        <is>
          <t>Number of warrants</t>
        </is>
      </c>
      <c r="B15" s="5" t="n">
        <v>500000</v>
      </c>
    </row>
    <row r="16">
      <c r="A16" s="4" t="inlineStr">
        <is>
          <t>Milestone Event Four [Member]</t>
        </is>
      </c>
    </row>
    <row r="17">
      <c r="A17" s="4" t="inlineStr">
        <is>
          <t>Number of warrants</t>
        </is>
      </c>
      <c r="B17" s="5" t="n">
        <v>300000</v>
      </c>
    </row>
    <row r="18">
      <c r="A18" s="4" t="inlineStr">
        <is>
          <t>Occurrence of event, Description</t>
        </is>
      </c>
      <c r="B18" s="4" t="inlineStr">
        <is>
          <t>Deliverance of full due diligence package for each potential acquisition for which the Company requests the consultant perform due diligence</t>
        </is>
      </c>
    </row>
    <row r="19">
      <c r="A19" s="4" t="inlineStr">
        <is>
          <t>Milestone Event Five [Member]</t>
        </is>
      </c>
    </row>
    <row r="20">
      <c r="A20" s="4" t="inlineStr">
        <is>
          <t>Number of warrants</t>
        </is>
      </c>
      <c r="B20" s="5" t="n">
        <v>500000</v>
      </c>
    </row>
    <row r="21">
      <c r="A21" s="4" t="inlineStr">
        <is>
          <t>Occurrence of event, Description</t>
        </is>
      </c>
      <c r="B21" s="4" t="inlineStr">
        <is>
          <t>Upon the closing of any acquisition which the consultant brought to the Company and provided due diligence.</t>
        </is>
      </c>
    </row>
    <row r="22">
      <c r="A22" s="4" t="inlineStr">
        <is>
          <t>Milestone Event Six [Member]</t>
        </is>
      </c>
    </row>
    <row r="23">
      <c r="A23" s="4" t="inlineStr">
        <is>
          <t>Number of warrants</t>
        </is>
      </c>
      <c r="B23" s="5" t="n">
        <v>500000</v>
      </c>
    </row>
    <row r="24">
      <c r="A24" s="4" t="inlineStr">
        <is>
          <t>Occurrence of event, Description</t>
        </is>
      </c>
      <c r="B24" s="4" t="inlineStr">
        <is>
          <t>Additional compensation in board seat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Product sales, net</t>
        </is>
      </c>
      <c r="B4" s="6" t="n">
        <v>323084</v>
      </c>
      <c r="C4" s="6" t="n">
        <v>48983</v>
      </c>
    </row>
    <row r="5">
      <c r="A5" s="4" t="inlineStr">
        <is>
          <t>Merchant cash advance income, net</t>
        </is>
      </c>
      <c r="B5" s="5" t="n">
        <v>39673</v>
      </c>
      <c r="C5" s="5" t="n">
        <v>159184</v>
      </c>
    </row>
    <row r="6">
      <c r="A6" s="4" t="inlineStr">
        <is>
          <t>Total Revenues</t>
        </is>
      </c>
      <c r="B6" s="5" t="n">
        <v>362757</v>
      </c>
      <c r="C6" s="5" t="n">
        <v>208167</v>
      </c>
    </row>
    <row r="7">
      <c r="A7" s="3" t="inlineStr">
        <is>
          <t>OPERATING EXPENSES</t>
        </is>
      </c>
    </row>
    <row r="8">
      <c r="A8" s="4" t="inlineStr">
        <is>
          <t>Cost of product sales</t>
        </is>
      </c>
      <c r="B8" s="5" t="n">
        <v>233247</v>
      </c>
      <c r="C8" s="5" t="n">
        <v>35077</v>
      </c>
    </row>
    <row r="9">
      <c r="A9" s="4" t="inlineStr">
        <is>
          <t>Legal fees</t>
        </is>
      </c>
      <c r="B9" s="5" t="n">
        <v>35019</v>
      </c>
      <c r="C9" s="5" t="n">
        <v>61641</v>
      </c>
    </row>
    <row r="10">
      <c r="A10" s="4" t="inlineStr">
        <is>
          <t>General and administrative</t>
        </is>
      </c>
      <c r="B10" s="5" t="n">
        <v>1702035</v>
      </c>
      <c r="C10" s="5" t="n">
        <v>1993427</v>
      </c>
    </row>
    <row r="11">
      <c r="A11" s="4" t="inlineStr">
        <is>
          <t>Provision for merchant cash advances</t>
        </is>
      </c>
      <c r="B11" s="5" t="n">
        <v>-154303</v>
      </c>
      <c r="C11" s="5" t="n">
        <v>141790</v>
      </c>
    </row>
    <row r="12">
      <c r="A12" s="4" t="inlineStr">
        <is>
          <t>Impairment of assets</t>
        </is>
      </c>
      <c r="B12" s="5" t="n">
        <v>46368</v>
      </c>
      <c r="C12" s="5" t="n">
        <v>0</v>
      </c>
    </row>
    <row r="13">
      <c r="A13" s="4" t="inlineStr">
        <is>
          <t>Total Operating Expenses</t>
        </is>
      </c>
      <c r="B13" s="5" t="n">
        <v>1862366</v>
      </c>
      <c r="C13" s="5" t="n">
        <v>2231935</v>
      </c>
    </row>
    <row r="14">
      <c r="A14" s="4" t="inlineStr">
        <is>
          <t>LOSS FROM OPERATIONS</t>
        </is>
      </c>
      <c r="B14" s="5" t="n">
        <v>-1499609</v>
      </c>
      <c r="C14" s="5" t="n">
        <v>-2023768</v>
      </c>
    </row>
    <row r="15">
      <c r="A15" s="3" t="inlineStr">
        <is>
          <t>OTHER INCOME (EXPENSE)</t>
        </is>
      </c>
    </row>
    <row r="16">
      <c r="A16" s="4" t="inlineStr">
        <is>
          <t>Other income</t>
        </is>
      </c>
      <c r="B16" s="5" t="n">
        <v>110000</v>
      </c>
      <c r="C16" s="5" t="n">
        <v>1000</v>
      </c>
    </row>
    <row r="17">
      <c r="A17" s="4" t="inlineStr">
        <is>
          <t>Loss on extinguishment of loans payable</t>
        </is>
      </c>
      <c r="B17" s="5" t="n">
        <v>412509</v>
      </c>
      <c r="C17" s="5" t="n">
        <v>0</v>
      </c>
    </row>
    <row r="18">
      <c r="A18" s="4" t="inlineStr">
        <is>
          <t>Interest expense</t>
        </is>
      </c>
      <c r="B18" s="5" t="n">
        <v>-671055</v>
      </c>
      <c r="C18" s="5" t="n">
        <v>-720370</v>
      </c>
    </row>
    <row r="19">
      <c r="A19" s="4" t="inlineStr">
        <is>
          <t>Loss before income taxes</t>
        </is>
      </c>
      <c r="B19" s="5" t="n">
        <v>-2473173</v>
      </c>
      <c r="C19" s="5" t="n">
        <v>-2743138</v>
      </c>
    </row>
    <row r="20">
      <c r="A20" s="4" t="inlineStr">
        <is>
          <t>Provision for income taxes</t>
        </is>
      </c>
      <c r="B20" s="5" t="n">
        <v>0</v>
      </c>
      <c r="C20" s="5" t="n">
        <v>0</v>
      </c>
    </row>
    <row r="21">
      <c r="A21" s="4" t="inlineStr">
        <is>
          <t>NET LOSS</t>
        </is>
      </c>
      <c r="B21" s="5" t="n">
        <v>-2473173</v>
      </c>
      <c r="C21" s="5" t="n">
        <v>-2743138</v>
      </c>
    </row>
    <row r="22">
      <c r="A22" s="4" t="inlineStr">
        <is>
          <t>Non-controlling interest share of loss</t>
        </is>
      </c>
      <c r="B22" s="5" t="n">
        <v>92411</v>
      </c>
      <c r="C22" s="5" t="n">
        <v>81702</v>
      </c>
    </row>
    <row r="23">
      <c r="A23" s="4" t="inlineStr">
        <is>
          <t>Deemed dividends</t>
        </is>
      </c>
      <c r="B23" s="5" t="n">
        <v>-337930</v>
      </c>
      <c r="C23" s="5" t="n">
        <v>0</v>
      </c>
    </row>
    <row r="24">
      <c r="A24" s="4" t="inlineStr">
        <is>
          <t>Net loss attributed to shareholders of First Foods Group, Inc.</t>
        </is>
      </c>
      <c r="B24" s="6" t="n">
        <v>-2718692</v>
      </c>
      <c r="C24" s="6" t="n">
        <v>-2661436</v>
      </c>
    </row>
    <row r="25">
      <c r="A25" s="4" t="inlineStr">
        <is>
          <t>BASIC AND DILUTED LOSS PER COMMON SHARE ATTRIBUTABLE TO FIRST FOODS GROUP, INC. STOCKHOLDERS</t>
        </is>
      </c>
      <c r="B25" s="8" t="n">
        <v>-0.11</v>
      </c>
      <c r="C25" s="8" t="n">
        <v>-0.12</v>
      </c>
    </row>
    <row r="26">
      <c r="A26" s="4" t="inlineStr">
        <is>
          <t>WEIGHTED AVERAGE NUMBER OF COMMON SHARES OUTSTANDING ATTRIBUTABLE TO FIRST FOODS GROUP, INC. STOCKHOLDERS - BASIC AND DILUTED</t>
        </is>
      </c>
      <c r="B26" s="5" t="n">
        <v>24717458</v>
      </c>
      <c r="C26" s="5" t="n">
        <v>21449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DEFICIT (Details 2) - $ / shares</t>
        </is>
      </c>
      <c r="B1" s="2" t="inlineStr">
        <is>
          <t>12 Months Ended</t>
        </is>
      </c>
    </row>
    <row r="2">
      <c r="B2" s="2" t="inlineStr">
        <is>
          <t>Dec. 31, 2021</t>
        </is>
      </c>
      <c r="C2" s="2" t="inlineStr">
        <is>
          <t>Dec. 31, 2020</t>
        </is>
      </c>
    </row>
    <row r="3">
      <c r="A3" s="4" t="inlineStr">
        <is>
          <t>Expected term of options, in years</t>
        </is>
      </c>
      <c r="B3" s="4" t="inlineStr">
        <is>
          <t>3 years</t>
        </is>
      </c>
      <c r="C3" s="4" t="inlineStr">
        <is>
          <t>3 years</t>
        </is>
      </c>
    </row>
    <row r="4">
      <c r="A4" s="4" t="inlineStr">
        <is>
          <t>Expected dividend yield</t>
        </is>
      </c>
      <c r="B4" s="4" t="inlineStr">
        <is>
          <t>0.00%</t>
        </is>
      </c>
      <c r="C4" s="4" t="inlineStr">
        <is>
          <t>0.00%</t>
        </is>
      </c>
    </row>
    <row r="5">
      <c r="A5" s="4" t="inlineStr">
        <is>
          <t>Minimum [Member]</t>
        </is>
      </c>
    </row>
    <row r="6">
      <c r="A6" s="4" t="inlineStr">
        <is>
          <t>Determined grant date fair value per option</t>
        </is>
      </c>
      <c r="B6" s="8" t="n">
        <v>0.14</v>
      </c>
      <c r="C6" s="8" t="n">
        <v>0.17</v>
      </c>
    </row>
    <row r="7">
      <c r="A7" s="4" t="inlineStr">
        <is>
          <t>Expected annual volatility</t>
        </is>
      </c>
      <c r="B7" s="4" t="inlineStr">
        <is>
          <t>228.00%</t>
        </is>
      </c>
      <c r="C7" s="4" t="inlineStr">
        <is>
          <t>269.90%</t>
        </is>
      </c>
    </row>
    <row r="8">
      <c r="A8" s="4" t="inlineStr">
        <is>
          <t>Risk-free interest rate</t>
        </is>
      </c>
      <c r="B8" s="4" t="inlineStr">
        <is>
          <t>0.03%</t>
        </is>
      </c>
      <c r="C8" s="4" t="inlineStr">
        <is>
          <t>0.10%</t>
        </is>
      </c>
    </row>
    <row r="9">
      <c r="A9" s="4" t="inlineStr">
        <is>
          <t>Maximum [Member]</t>
        </is>
      </c>
    </row>
    <row r="10">
      <c r="A10" s="4" t="inlineStr">
        <is>
          <t>Determined grant date fair value per option</t>
        </is>
      </c>
      <c r="B10" s="8" t="n">
        <v>0.22</v>
      </c>
      <c r="C10" s="8" t="n">
        <v>0.32</v>
      </c>
    </row>
    <row r="11">
      <c r="A11" s="4" t="inlineStr">
        <is>
          <t>Expected annual volatility</t>
        </is>
      </c>
      <c r="B11" s="4" t="inlineStr">
        <is>
          <t>247.70%</t>
        </is>
      </c>
      <c r="C11" s="4" t="inlineStr">
        <is>
          <t>279.50%</t>
        </is>
      </c>
    </row>
    <row r="12">
      <c r="A12" s="4" t="inlineStr">
        <is>
          <t>Risk-free interest rate</t>
        </is>
      </c>
      <c r="B12" s="4" t="inlineStr">
        <is>
          <t>0.08%</t>
        </is>
      </c>
      <c r="C12" s="4" t="inlineStr">
        <is>
          <t>1.39%</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DEFICIT (Details 3) - $ / shares</t>
        </is>
      </c>
      <c r="B1" s="2" t="inlineStr">
        <is>
          <t>12 Months Ended</t>
        </is>
      </c>
    </row>
    <row r="2">
      <c r="B2" s="2" t="inlineStr">
        <is>
          <t>Dec. 31, 2021</t>
        </is>
      </c>
      <c r="C2" s="2" t="inlineStr">
        <is>
          <t>Dec. 31, 2020</t>
        </is>
      </c>
    </row>
    <row r="3">
      <c r="A3" s="4" t="inlineStr">
        <is>
          <t>Weighted Average Exercise Price [Member]</t>
        </is>
      </c>
    </row>
    <row r="4">
      <c r="A4" s="4" t="inlineStr">
        <is>
          <t>Weighted average exercise price, outstanding beginning</t>
        </is>
      </c>
      <c r="B4" s="8" t="n">
        <v>0.21</v>
      </c>
      <c r="C4" s="8" t="n">
        <v>0.26</v>
      </c>
    </row>
    <row r="5">
      <c r="A5" s="4" t="inlineStr">
        <is>
          <t>Weighted average exercise price, granted</t>
        </is>
      </c>
      <c r="B5" s="9" t="n">
        <v>0.19</v>
      </c>
      <c r="C5" s="9" t="n">
        <v>0.2</v>
      </c>
    </row>
    <row r="6">
      <c r="A6" s="4" t="inlineStr">
        <is>
          <t>Weighted average exercise price, exercised</t>
        </is>
      </c>
      <c r="B6" s="5" t="n">
        <v>0</v>
      </c>
      <c r="C6" s="5" t="n">
        <v>0</v>
      </c>
    </row>
    <row r="7">
      <c r="A7" s="4" t="inlineStr">
        <is>
          <t>Weighted average exercise price, Forfeited or cancelled</t>
        </is>
      </c>
      <c r="B7" s="9" t="n">
        <v>0.08</v>
      </c>
      <c r="C7" s="5" t="n">
        <v>0</v>
      </c>
    </row>
    <row r="8">
      <c r="A8" s="4" t="inlineStr">
        <is>
          <t>Weighted average exercise price, outstanding ending</t>
        </is>
      </c>
      <c r="B8" s="8" t="n">
        <v>0.22</v>
      </c>
      <c r="C8" s="8" t="n">
        <v>0.21</v>
      </c>
    </row>
    <row r="9">
      <c r="A9" s="4" t="inlineStr">
        <is>
          <t>Warrants [Member]</t>
        </is>
      </c>
    </row>
    <row r="10">
      <c r="A10" s="4" t="inlineStr">
        <is>
          <t>Warrant outstanding, beginning</t>
        </is>
      </c>
      <c r="B10" s="5" t="n">
        <v>4899750</v>
      </c>
      <c r="C10" s="5" t="n">
        <v>1403750</v>
      </c>
    </row>
    <row r="11">
      <c r="A11" s="4" t="inlineStr">
        <is>
          <t>Warrant, granted</t>
        </is>
      </c>
      <c r="B11" s="5" t="n">
        <v>1148775</v>
      </c>
      <c r="C11" s="5" t="n">
        <v>3496000</v>
      </c>
    </row>
    <row r="12">
      <c r="A12" s="4" t="inlineStr">
        <is>
          <t>Warrant, exercised</t>
        </is>
      </c>
      <c r="B12" s="5" t="n">
        <v>0</v>
      </c>
      <c r="C12" s="5" t="n">
        <v>0</v>
      </c>
    </row>
    <row r="13">
      <c r="A13" s="4" t="inlineStr">
        <is>
          <t>Warrant, forfeited or cancelled</t>
        </is>
      </c>
      <c r="B13" s="5" t="n">
        <v>-343750</v>
      </c>
      <c r="C13" s="5" t="n">
        <v>0</v>
      </c>
    </row>
    <row r="14">
      <c r="A14" s="4" t="inlineStr">
        <is>
          <t>Warrant outstanding, ending</t>
        </is>
      </c>
      <c r="B14" s="5" t="n">
        <v>5704775</v>
      </c>
      <c r="C14" s="5" t="n">
        <v>4899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0" customWidth="1" min="2" max="2"/>
  </cols>
  <sheetData>
    <row r="1">
      <c r="A1" s="1" t="inlineStr">
        <is>
          <t>STOCKHOLDERS DEFICIT (Details 4)</t>
        </is>
      </c>
      <c r="B1" s="2" t="inlineStr">
        <is>
          <t>12 Months Ended</t>
        </is>
      </c>
    </row>
    <row r="2">
      <c r="B2" s="2" t="inlineStr">
        <is>
          <t>Dec. 31, 2021$ / sharesshares</t>
        </is>
      </c>
    </row>
    <row r="3">
      <c r="A3" s="3" t="inlineStr">
        <is>
          <t>STOCKHOLDERS' DEFICIT</t>
        </is>
      </c>
    </row>
    <row r="4">
      <c r="A4" s="4" t="inlineStr">
        <is>
          <t>Range of exercise prices</t>
        </is>
      </c>
      <c r="B4" s="4" t="inlineStr">
        <is>
          <t>$0.16 – $0.50</t>
        </is>
      </c>
    </row>
    <row r="5">
      <c r="A5" s="4" t="inlineStr">
        <is>
          <t>Weighted average exercise price | $ / shares</t>
        </is>
      </c>
      <c r="B5" s="8" t="n">
        <v>0.22</v>
      </c>
    </row>
    <row r="6">
      <c r="A6" s="4" t="inlineStr">
        <is>
          <t>Weighted average remaining contractual life</t>
        </is>
      </c>
      <c r="B6" s="4" t="inlineStr">
        <is>
          <t>2 years 1 month 2 days</t>
        </is>
      </c>
    </row>
    <row r="7">
      <c r="A7" s="4" t="inlineStr">
        <is>
          <t>Weighted average Exercisable, shares | shares</t>
        </is>
      </c>
      <c r="B7" s="5" t="n">
        <v>3804775</v>
      </c>
    </row>
    <row r="8">
      <c r="A8" s="4" t="inlineStr">
        <is>
          <t>Number of outstanding | shares</t>
        </is>
      </c>
      <c r="B8" s="5" t="n">
        <v>5704775</v>
      </c>
    </row>
    <row r="9">
      <c r="A9" s="4" t="inlineStr">
        <is>
          <t>Weighted average Exercisable, price | $ / shares</t>
        </is>
      </c>
      <c r="B9" s="8" t="n">
        <v>0.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DEFICIT (Details 5) - $ / shares</t>
        </is>
      </c>
      <c r="B1" s="2" t="inlineStr">
        <is>
          <t>12 Months Ended</t>
        </is>
      </c>
    </row>
    <row r="2">
      <c r="B2" s="2" t="inlineStr">
        <is>
          <t>Dec. 31, 2021</t>
        </is>
      </c>
      <c r="C2" s="2" t="inlineStr">
        <is>
          <t>Dec. 31, 2020</t>
        </is>
      </c>
    </row>
    <row r="3">
      <c r="A3" s="4" t="inlineStr">
        <is>
          <t>Expected term of options, in years</t>
        </is>
      </c>
      <c r="B3" s="4" t="inlineStr">
        <is>
          <t>3 years</t>
        </is>
      </c>
      <c r="C3" s="4" t="inlineStr">
        <is>
          <t>3 years</t>
        </is>
      </c>
    </row>
    <row r="4">
      <c r="A4" s="4" t="inlineStr">
        <is>
          <t>Expected dividend yield</t>
        </is>
      </c>
      <c r="B4" s="4" t="inlineStr">
        <is>
          <t>0.00%</t>
        </is>
      </c>
      <c r="C4" s="4" t="inlineStr">
        <is>
          <t>0.00%</t>
        </is>
      </c>
    </row>
    <row r="5">
      <c r="A5" s="4" t="inlineStr">
        <is>
          <t>Warrants [Member] | Series A Preferred Stock [Member]</t>
        </is>
      </c>
    </row>
    <row r="6">
      <c r="A6" s="4" t="inlineStr">
        <is>
          <t>Risk-free interest rate</t>
        </is>
      </c>
      <c r="B6" s="4" t="inlineStr">
        <is>
          <t>0.00%</t>
        </is>
      </c>
      <c r="C6" s="4" t="inlineStr">
        <is>
          <t>1.12%</t>
        </is>
      </c>
    </row>
    <row r="7">
      <c r="A7" s="4" t="inlineStr">
        <is>
          <t>Expected term of options, in years</t>
        </is>
      </c>
      <c r="B7" s="4" t="inlineStr">
        <is>
          <t>0 years</t>
        </is>
      </c>
      <c r="C7" s="4" t="inlineStr">
        <is>
          <t>10 years</t>
        </is>
      </c>
    </row>
    <row r="8">
      <c r="A8" s="4" t="inlineStr">
        <is>
          <t>Expected annual volatility</t>
        </is>
      </c>
      <c r="B8" s="4" t="inlineStr">
        <is>
          <t>0.00%</t>
        </is>
      </c>
      <c r="C8" s="4" t="inlineStr">
        <is>
          <t>348.20%</t>
        </is>
      </c>
    </row>
    <row r="9">
      <c r="A9" s="4" t="inlineStr">
        <is>
          <t>Expected dividend yield</t>
        </is>
      </c>
      <c r="B9" s="4" t="inlineStr">
        <is>
          <t>0.00%</t>
        </is>
      </c>
      <c r="C9" s="4" t="inlineStr">
        <is>
          <t>0.00%</t>
        </is>
      </c>
    </row>
    <row r="10">
      <c r="A10" s="4" t="inlineStr">
        <is>
          <t>Determined grant date fair value per option</t>
        </is>
      </c>
      <c r="B10" s="6" t="n">
        <v>0</v>
      </c>
      <c r="C10" s="8" t="n">
        <v>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6) - Series A Convertible Preferred Stock [Member] - $ / shares</t>
        </is>
      </c>
      <c r="B1" s="2" t="inlineStr">
        <is>
          <t>12 Months Ended</t>
        </is>
      </c>
    </row>
    <row r="2">
      <c r="B2" s="2" t="inlineStr">
        <is>
          <t>Dec. 31, 2021</t>
        </is>
      </c>
      <c r="C2" s="2" t="inlineStr">
        <is>
          <t>Dec. 31, 2020</t>
        </is>
      </c>
    </row>
    <row r="3">
      <c r="A3" s="4" t="inlineStr">
        <is>
          <t>Warrant outstanding, beginning</t>
        </is>
      </c>
      <c r="B3" s="5" t="n">
        <v>4470000</v>
      </c>
      <c r="C3" s="5" t="n">
        <v>3970000</v>
      </c>
    </row>
    <row r="4">
      <c r="A4" s="4" t="inlineStr">
        <is>
          <t>Warrant, granted</t>
        </is>
      </c>
      <c r="B4" s="5" t="n">
        <v>0</v>
      </c>
      <c r="C4" s="5" t="n">
        <v>500000</v>
      </c>
    </row>
    <row r="5">
      <c r="A5" s="4" t="inlineStr">
        <is>
          <t>Warrant, exercised</t>
        </is>
      </c>
      <c r="B5" s="5" t="n">
        <v>0</v>
      </c>
    </row>
    <row r="6">
      <c r="A6" s="4" t="inlineStr">
        <is>
          <t>Warrant, forfeited or cancelled</t>
        </is>
      </c>
      <c r="B6" s="5" t="n">
        <v>0</v>
      </c>
    </row>
    <row r="7">
      <c r="A7" s="4" t="inlineStr">
        <is>
          <t>Warrant outstanding, ending</t>
        </is>
      </c>
      <c r="B7" s="5" t="n">
        <v>4470000</v>
      </c>
      <c r="C7" s="5" t="n">
        <v>4470000</v>
      </c>
    </row>
    <row r="8">
      <c r="A8" s="4" t="inlineStr">
        <is>
          <t>Weighted average exercise price, outstanding beginning</t>
        </is>
      </c>
      <c r="B8" s="8" t="n">
        <v>0.68</v>
      </c>
      <c r="C8" s="8" t="n">
        <v>0.67</v>
      </c>
    </row>
    <row r="9">
      <c r="A9" s="4" t="inlineStr">
        <is>
          <t>Weighted average exercise price, granted</t>
        </is>
      </c>
      <c r="B9" s="5" t="n">
        <v>0</v>
      </c>
      <c r="C9" s="9" t="n">
        <v>0.75</v>
      </c>
    </row>
    <row r="10">
      <c r="A10" s="4" t="inlineStr">
        <is>
          <t>Weighted average exercise price, exercised</t>
        </is>
      </c>
      <c r="B10" s="5" t="n">
        <v>0</v>
      </c>
    </row>
    <row r="11">
      <c r="A11" s="4" t="inlineStr">
        <is>
          <t>Weighted average exercise price, Forfeited or cancelled</t>
        </is>
      </c>
      <c r="B11" s="5" t="n">
        <v>0</v>
      </c>
    </row>
    <row r="12">
      <c r="A12" s="4" t="inlineStr">
        <is>
          <t>Weighted average exercise price, outstanding ending</t>
        </is>
      </c>
      <c r="B12" s="8" t="n">
        <v>0.68</v>
      </c>
      <c r="C12" s="8" t="n">
        <v>0.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STOCKHOLDERS DEFICIT (Details 7)</t>
        </is>
      </c>
      <c r="B1" s="2" t="inlineStr">
        <is>
          <t>12 Months Ended</t>
        </is>
      </c>
    </row>
    <row r="2">
      <c r="B2" s="2" t="inlineStr">
        <is>
          <t>Dec. 31, 2021$ / sharesshares</t>
        </is>
      </c>
    </row>
    <row r="3">
      <c r="A3" s="4" t="inlineStr">
        <is>
          <t>Range of exercise prices</t>
        </is>
      </c>
      <c r="B3" s="4" t="inlineStr">
        <is>
          <t>$0.16 – $0.50</t>
        </is>
      </c>
    </row>
    <row r="4">
      <c r="A4" s="4" t="inlineStr">
        <is>
          <t>Weighted average exercise price | $ / shares</t>
        </is>
      </c>
      <c r="B4" s="8" t="n">
        <v>0.22</v>
      </c>
    </row>
    <row r="5">
      <c r="A5" s="4" t="inlineStr">
        <is>
          <t>Weighted average remaining contractual life</t>
        </is>
      </c>
      <c r="B5" s="4" t="inlineStr">
        <is>
          <t>2 years 1 month 2 days</t>
        </is>
      </c>
    </row>
    <row r="6">
      <c r="A6" s="4" t="inlineStr">
        <is>
          <t>Weighted average Exercisable, shares | shares</t>
        </is>
      </c>
      <c r="B6" s="5" t="n">
        <v>3804775</v>
      </c>
    </row>
    <row r="7">
      <c r="A7" s="4" t="inlineStr">
        <is>
          <t>Number of outstanding | shares</t>
        </is>
      </c>
      <c r="B7" s="5" t="n">
        <v>5704775</v>
      </c>
    </row>
    <row r="8">
      <c r="A8" s="4" t="inlineStr">
        <is>
          <t>Weighted average Exercisable, price | $ / shares</t>
        </is>
      </c>
      <c r="B8" s="8" t="n">
        <v>0.24</v>
      </c>
    </row>
    <row r="9">
      <c r="A9" s="4" t="inlineStr">
        <is>
          <t>Warrants [Member] | Series A Preferred Stock [Member]</t>
        </is>
      </c>
    </row>
    <row r="10">
      <c r="A10" s="4" t="inlineStr">
        <is>
          <t>Range of exercise prices</t>
        </is>
      </c>
      <c r="B10" s="4" t="inlineStr">
        <is>
          <t>$0.51 – $1.20</t>
        </is>
      </c>
    </row>
    <row r="11">
      <c r="A11" s="4" t="inlineStr">
        <is>
          <t>Weighted average exercise price | $ / shares</t>
        </is>
      </c>
      <c r="B11" s="8" t="n">
        <v>0.68</v>
      </c>
    </row>
    <row r="12">
      <c r="A12" s="4" t="inlineStr">
        <is>
          <t>Weighted average remaining contractual life</t>
        </is>
      </c>
      <c r="B12" s="4" t="inlineStr">
        <is>
          <t>6 years 4 months 13 days</t>
        </is>
      </c>
    </row>
    <row r="13">
      <c r="A13" s="4" t="inlineStr">
        <is>
          <t>Weighted average Exercisable, shares | shares</t>
        </is>
      </c>
      <c r="B13" s="5" t="n">
        <v>4470000</v>
      </c>
    </row>
    <row r="14">
      <c r="A14" s="4" t="inlineStr">
        <is>
          <t>Number of outstanding | shares</t>
        </is>
      </c>
      <c r="B14" s="5" t="n">
        <v>4470000</v>
      </c>
    </row>
    <row r="15">
      <c r="A15" s="4" t="inlineStr">
        <is>
          <t>Weighted average Exercisable, price | $ / shares</t>
        </is>
      </c>
      <c r="B15" s="8" t="n">
        <v>0.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26" customWidth="1" min="15" max="15"/>
    <col width="14" customWidth="1" min="16" max="16"/>
    <col width="14" customWidth="1" min="17" max="17"/>
    <col width="14" customWidth="1" min="18" max="18"/>
    <col width="14" customWidth="1" min="19" max="19"/>
  </cols>
  <sheetData>
    <row r="1">
      <c r="A1" s="1" t="inlineStr">
        <is>
          <t>STOCKHOLDERS DEFICIT (Details Narrative) - USD ($)</t>
        </is>
      </c>
      <c r="B1" s="2" t="inlineStr">
        <is>
          <t>Aug. 06, 2021</t>
        </is>
      </c>
      <c r="C1" s="2" t="inlineStr">
        <is>
          <t>Aug. 04, 2021</t>
        </is>
      </c>
      <c r="D1" s="2" t="inlineStr">
        <is>
          <t>May 10, 2021</t>
        </is>
      </c>
      <c r="E1" s="2" t="inlineStr">
        <is>
          <t>Nov. 09, 2020</t>
        </is>
      </c>
      <c r="F1" s="2" t="inlineStr">
        <is>
          <t>Aug. 04, 2020</t>
        </is>
      </c>
      <c r="G1" s="2" t="inlineStr">
        <is>
          <t>Jul. 07, 2020</t>
        </is>
      </c>
      <c r="H1" s="2" t="inlineStr">
        <is>
          <t>Oct. 28, 2021</t>
        </is>
      </c>
      <c r="I1" s="2" t="inlineStr">
        <is>
          <t>Oct. 25, 2021</t>
        </is>
      </c>
      <c r="J1" s="2" t="inlineStr">
        <is>
          <t>Sep. 20, 2021</t>
        </is>
      </c>
      <c r="K1" s="2" t="inlineStr">
        <is>
          <t>Jun. 30, 2021</t>
        </is>
      </c>
      <c r="L1" s="2" t="inlineStr">
        <is>
          <t>Jul. 31, 2020</t>
        </is>
      </c>
      <c r="M1" s="2" t="inlineStr">
        <is>
          <t>Jan. 29, 2020</t>
        </is>
      </c>
      <c r="N1" s="2" t="inlineStr">
        <is>
          <t>Dec. 31, 2021</t>
        </is>
      </c>
      <c r="O1" s="2" t="inlineStr">
        <is>
          <t>Dec. 31, 2020</t>
        </is>
      </c>
      <c r="P1" s="2" t="inlineStr">
        <is>
          <t>Jun. 29, 2021</t>
        </is>
      </c>
      <c r="Q1" s="2" t="inlineStr">
        <is>
          <t>Apr. 29, 2021</t>
        </is>
      </c>
      <c r="R1" s="2" t="inlineStr">
        <is>
          <t>Aug. 07, 2020</t>
        </is>
      </c>
      <c r="S1" s="2" t="inlineStr">
        <is>
          <t>Mar. 18, 2020</t>
        </is>
      </c>
    </row>
    <row r="2">
      <c r="A2" s="4" t="inlineStr">
        <is>
          <t>Class of warrants or rights outstanding</t>
        </is>
      </c>
      <c r="N2" s="5" t="n">
        <v>3804775</v>
      </c>
      <c r="O2" s="5" t="n">
        <v>2303917</v>
      </c>
    </row>
    <row r="3">
      <c r="A3" s="4" t="inlineStr">
        <is>
          <t>intrinsic value</t>
        </is>
      </c>
      <c r="N3" s="6" t="n">
        <v>64834</v>
      </c>
      <c r="O3" s="6" t="n">
        <v>71056</v>
      </c>
    </row>
    <row r="4">
      <c r="A4" s="4" t="inlineStr">
        <is>
          <t>Amortization period</t>
        </is>
      </c>
      <c r="N4" s="4" t="inlineStr">
        <is>
          <t>7 years</t>
        </is>
      </c>
      <c r="O4" s="4" t="inlineStr">
        <is>
          <t>1 year 6 months</t>
        </is>
      </c>
    </row>
    <row r="5">
      <c r="A5" s="4" t="inlineStr">
        <is>
          <t>Remaining expense</t>
        </is>
      </c>
      <c r="N5" s="6" t="n">
        <v>86707</v>
      </c>
      <c r="O5" s="6" t="n">
        <v>403998</v>
      </c>
    </row>
    <row r="6">
      <c r="A6" s="4" t="inlineStr">
        <is>
          <t>Weighted average remaining contractual life</t>
        </is>
      </c>
      <c r="N6" s="4" t="inlineStr">
        <is>
          <t>2 years 1 month 2 days</t>
        </is>
      </c>
      <c r="O6" s="4" t="inlineStr">
        <is>
          <t>2 years 10 months 13 days</t>
        </is>
      </c>
    </row>
    <row r="7">
      <c r="A7" s="4" t="inlineStr">
        <is>
          <t>Exercise price per share</t>
        </is>
      </c>
      <c r="R7" s="8" t="n">
        <v>0.2</v>
      </c>
    </row>
    <row r="8">
      <c r="A8" s="4" t="inlineStr">
        <is>
          <t>Issued warrants right to purchase</t>
        </is>
      </c>
      <c r="N8" s="5" t="n">
        <v>57275</v>
      </c>
    </row>
    <row r="9">
      <c r="A9" s="4" t="inlineStr">
        <is>
          <t>Warrants exercise price</t>
        </is>
      </c>
      <c r="P9" s="8" t="n">
        <v>0.21</v>
      </c>
      <c r="Q9" s="8" t="n">
        <v>0.21</v>
      </c>
    </row>
    <row r="10">
      <c r="A10" s="4" t="inlineStr">
        <is>
          <t>Sales consultant issued warrants to purchase shares</t>
        </is>
      </c>
      <c r="E10" s="5" t="n">
        <v>3000000</v>
      </c>
    </row>
    <row r="11">
      <c r="A11" s="4" t="inlineStr">
        <is>
          <t>Vesting term</t>
        </is>
      </c>
      <c r="E11" s="4" t="inlineStr">
        <is>
          <t>36 years</t>
        </is>
      </c>
    </row>
    <row r="12">
      <c r="A12" s="4" t="inlineStr">
        <is>
          <t>Remaining warrants</t>
        </is>
      </c>
      <c r="N12" s="5" t="n">
        <v>2942725</v>
      </c>
    </row>
    <row r="13">
      <c r="A13" s="4" t="inlineStr">
        <is>
          <t>Promissory Note Two [Member]</t>
        </is>
      </c>
    </row>
    <row r="14">
      <c r="A14" s="4" t="inlineStr">
        <is>
          <t>Term of warrant</t>
        </is>
      </c>
      <c r="M14" s="4" t="inlineStr">
        <is>
          <t>3 years</t>
        </is>
      </c>
    </row>
    <row r="15">
      <c r="A15" s="4" t="inlineStr">
        <is>
          <t>Promissory note</t>
        </is>
      </c>
      <c r="M15" s="6" t="n">
        <v>96000</v>
      </c>
    </row>
    <row r="16">
      <c r="A16" s="4" t="inlineStr">
        <is>
          <t>Exercise price of warrants</t>
        </is>
      </c>
      <c r="M16" s="8" t="n">
        <v>0.22</v>
      </c>
    </row>
    <row r="17">
      <c r="A17" s="4" t="inlineStr">
        <is>
          <t>Fair value of warrant under debt discount</t>
        </is>
      </c>
      <c r="M17" s="6" t="n">
        <v>20717</v>
      </c>
    </row>
    <row r="18">
      <c r="A18" s="4" t="inlineStr">
        <is>
          <t>Issuance of warrants, shares</t>
        </is>
      </c>
      <c r="M18" s="5" t="n">
        <v>96000</v>
      </c>
    </row>
    <row r="19">
      <c r="A19" s="4" t="inlineStr">
        <is>
          <t>Black Scholes Model [Member]</t>
        </is>
      </c>
    </row>
    <row r="20">
      <c r="A20" s="4" t="inlineStr">
        <is>
          <t>Fair value of warrants</t>
        </is>
      </c>
      <c r="G20" s="6" t="n">
        <v>177200</v>
      </c>
    </row>
    <row r="21">
      <c r="A21" s="4" t="inlineStr">
        <is>
          <t>August 4, 2020 [Member] | Employment agreement [Member]</t>
        </is>
      </c>
    </row>
    <row r="22">
      <c r="A22" s="4" t="inlineStr">
        <is>
          <t>Compensation expenses</t>
        </is>
      </c>
      <c r="N22" s="6" t="n">
        <v>57681</v>
      </c>
      <c r="O22" s="6" t="n">
        <v>39789</v>
      </c>
    </row>
    <row r="23">
      <c r="A23" s="4" t="inlineStr">
        <is>
          <t>Warrants Issued During Period, Value, Warrants</t>
        </is>
      </c>
      <c r="N23" s="5" t="n">
        <v>97470</v>
      </c>
    </row>
    <row r="24">
      <c r="A24" s="4" t="inlineStr">
        <is>
          <t>Annual base salary</t>
        </is>
      </c>
      <c r="N24" s="6" t="n">
        <v>84000</v>
      </c>
    </row>
    <row r="25">
      <c r="A25" s="4" t="inlineStr">
        <is>
          <t>Purchase shares of common stock</t>
        </is>
      </c>
      <c r="N25" s="5" t="n">
        <v>300000</v>
      </c>
    </row>
    <row r="26">
      <c r="A26" s="4" t="inlineStr">
        <is>
          <t>Term of agreement</t>
        </is>
      </c>
      <c r="N26" s="4" t="inlineStr">
        <is>
          <t>3 years</t>
        </is>
      </c>
    </row>
    <row r="27">
      <c r="A27" s="4" t="inlineStr">
        <is>
          <t>Exchange shares of common stock</t>
        </is>
      </c>
      <c r="N27" s="5" t="n">
        <v>5000</v>
      </c>
    </row>
    <row r="28">
      <c r="A28" s="4" t="inlineStr">
        <is>
          <t>Employment agreement, Description</t>
        </is>
      </c>
      <c r="N28" s="4" t="inlineStr">
        <is>
          <t>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t>
        </is>
      </c>
    </row>
    <row r="29">
      <c r="A29" s="4" t="inlineStr">
        <is>
          <t>Warrant received</t>
        </is>
      </c>
      <c r="N29" s="5" t="n">
        <v>25000</v>
      </c>
    </row>
    <row r="30">
      <c r="A30" s="4" t="inlineStr">
        <is>
          <t>Consultant [Member]</t>
        </is>
      </c>
    </row>
    <row r="31">
      <c r="A31" s="4" t="inlineStr">
        <is>
          <t>Compensation expenses</t>
        </is>
      </c>
      <c r="N31" s="6" t="n">
        <v>168340</v>
      </c>
      <c r="O31" s="5" t="n">
        <v>99353</v>
      </c>
    </row>
    <row r="32">
      <c r="A32" s="4" t="inlineStr">
        <is>
          <t>Deemed dividend</t>
        </is>
      </c>
      <c r="N32" s="5" t="n">
        <v>337930</v>
      </c>
    </row>
    <row r="33">
      <c r="A33" s="4" t="inlineStr">
        <is>
          <t>Warrant issued, values</t>
        </is>
      </c>
      <c r="L33" s="6" t="n">
        <v>31500</v>
      </c>
    </row>
    <row r="34">
      <c r="A34" s="4" t="inlineStr">
        <is>
          <t>Warrants issued</t>
        </is>
      </c>
      <c r="L34" s="5" t="n">
        <v>100000</v>
      </c>
    </row>
    <row r="35">
      <c r="A35" s="4" t="inlineStr">
        <is>
          <t>Warrants Issued During Period, Value, Warrants</t>
        </is>
      </c>
      <c r="L35" s="6" t="n">
        <v>354400</v>
      </c>
    </row>
    <row r="36">
      <c r="A36" s="4" t="inlineStr">
        <is>
          <t>Michael Kaplan [Member]</t>
        </is>
      </c>
    </row>
    <row r="37">
      <c r="A37" s="4" t="inlineStr">
        <is>
          <t>Exercise price per share</t>
        </is>
      </c>
      <c r="G37" s="8" t="n">
        <v>0.18</v>
      </c>
    </row>
    <row r="38">
      <c r="A38" s="4" t="inlineStr">
        <is>
          <t>Warrant issued upon shares purchased</t>
        </is>
      </c>
      <c r="F38" s="5" t="n">
        <v>300000</v>
      </c>
      <c r="G38" s="5" t="n">
        <v>1000000</v>
      </c>
    </row>
    <row r="39">
      <c r="A39" s="4" t="inlineStr">
        <is>
          <t>Compensation expenses</t>
        </is>
      </c>
      <c r="N39" s="6" t="n">
        <v>91270</v>
      </c>
      <c r="O39" s="6" t="n">
        <v>85930</v>
      </c>
    </row>
    <row r="40">
      <c r="A40" s="4" t="inlineStr">
        <is>
          <t>vest rate</t>
        </is>
      </c>
      <c r="F40" s="6" t="n">
        <v>46050</v>
      </c>
      <c r="G40" s="6" t="n">
        <v>83333</v>
      </c>
    </row>
    <row r="41">
      <c r="A41" s="4" t="inlineStr">
        <is>
          <t>Mr. Kaplan's [Member] | Consulting Agreement [Member]</t>
        </is>
      </c>
    </row>
    <row r="42">
      <c r="A42" s="4" t="inlineStr">
        <is>
          <t>Weighted average remaining contractual life</t>
        </is>
      </c>
      <c r="C42" s="4" t="inlineStr">
        <is>
          <t>3 years</t>
        </is>
      </c>
      <c r="N42" s="4" t="inlineStr">
        <is>
          <t>2 years</t>
        </is>
      </c>
      <c r="O42" s="4" t="inlineStr">
        <is>
          <t>2 years 3 days</t>
        </is>
      </c>
    </row>
    <row r="43">
      <c r="A43" s="4" t="inlineStr">
        <is>
          <t>Warrants Issued During Period, Value, Warrants</t>
        </is>
      </c>
      <c r="C43" s="6" t="n">
        <v>7675</v>
      </c>
      <c r="G43" s="6" t="n">
        <v>354400</v>
      </c>
    </row>
    <row r="44">
      <c r="A44" s="4" t="inlineStr">
        <is>
          <t>Warrant issued upon shares purchased</t>
        </is>
      </c>
      <c r="C44" s="5" t="n">
        <v>50000</v>
      </c>
      <c r="G44" s="5" t="n">
        <v>-2000000</v>
      </c>
    </row>
    <row r="45">
      <c r="A45" s="4" t="inlineStr">
        <is>
          <t>Exercise price per share</t>
        </is>
      </c>
      <c r="C45" s="8" t="n">
        <v>0.16</v>
      </c>
      <c r="G45" s="8" t="n">
        <v>0.18</v>
      </c>
    </row>
    <row r="46">
      <c r="A46" s="4" t="inlineStr">
        <is>
          <t>Series B Convertible Preferred Stock [Member]</t>
        </is>
      </c>
    </row>
    <row r="47">
      <c r="A47" s="4" t="inlineStr">
        <is>
          <t>Class of warrants or rights outstanding</t>
        </is>
      </c>
      <c r="N47" s="5" t="n">
        <v>4470000</v>
      </c>
    </row>
    <row r="48">
      <c r="A48" s="4" t="inlineStr">
        <is>
          <t>Weighted average remaining contractual life</t>
        </is>
      </c>
      <c r="N48" s="4" t="inlineStr">
        <is>
          <t>6 years 4 months 13 days</t>
        </is>
      </c>
      <c r="O48" s="4" t="inlineStr">
        <is>
          <t>7 years 4 months 13 days</t>
        </is>
      </c>
    </row>
    <row r="49">
      <c r="A49" s="4" t="inlineStr">
        <is>
          <t>Warrant issued upon shares purchased</t>
        </is>
      </c>
      <c r="D49" s="5" t="n">
        <v>2000000</v>
      </c>
      <c r="N49" s="5" t="n">
        <v>4470000</v>
      </c>
      <c r="O49" s="5" t="n">
        <v>4470000</v>
      </c>
    </row>
    <row r="50">
      <c r="A50" s="4" t="inlineStr">
        <is>
          <t>Fair value of warrants</t>
        </is>
      </c>
      <c r="N50" s="6" t="n">
        <v>1758600</v>
      </c>
      <c r="O50" s="6" t="n">
        <v>1932750</v>
      </c>
    </row>
    <row r="51">
      <c r="A51" s="4" t="inlineStr">
        <is>
          <t>Series B Convertible Preferred Stock [Member] | CFO and Director [Member]</t>
        </is>
      </c>
    </row>
    <row r="52">
      <c r="A52" s="4" t="inlineStr">
        <is>
          <t>Warrants exercise price</t>
        </is>
      </c>
      <c r="B52" s="8" t="n">
        <v>0.16</v>
      </c>
      <c r="C52" s="8" t="n">
        <v>0.16</v>
      </c>
      <c r="D52" s="8" t="n">
        <v>0.23</v>
      </c>
      <c r="F52" s="8" t="n">
        <v>0.21</v>
      </c>
      <c r="H52" s="8" t="n">
        <v>0.17</v>
      </c>
      <c r="I52" s="8" t="n">
        <v>0.17</v>
      </c>
      <c r="J52" s="8" t="n">
        <v>0.18</v>
      </c>
      <c r="K52" s="8" t="n">
        <v>0.21</v>
      </c>
      <c r="L52" s="8" t="n">
        <v>1.05</v>
      </c>
      <c r="P52" s="8" t="n">
        <v>0.21</v>
      </c>
      <c r="S52" s="8" t="n">
        <v>0.75</v>
      </c>
    </row>
    <row r="53">
      <c r="A53" s="4" t="inlineStr">
        <is>
          <t>Fair value of warrants</t>
        </is>
      </c>
      <c r="B53" s="6" t="n">
        <v>37125</v>
      </c>
      <c r="C53" s="6" t="n">
        <v>15340</v>
      </c>
      <c r="D53" s="6" t="n">
        <v>83513</v>
      </c>
      <c r="E53" s="6" t="n">
        <v>10815</v>
      </c>
      <c r="H53" s="6" t="n">
        <v>16190</v>
      </c>
      <c r="I53" s="6" t="n">
        <v>16210</v>
      </c>
      <c r="J53" s="6" t="n">
        <v>2802</v>
      </c>
      <c r="K53" s="6" t="n">
        <v>20200</v>
      </c>
    </row>
    <row r="54">
      <c r="A54" s="4" t="inlineStr">
        <is>
          <t>Term of warrant</t>
        </is>
      </c>
      <c r="B54" s="4" t="inlineStr">
        <is>
          <t>3 years</t>
        </is>
      </c>
      <c r="C54" s="4" t="inlineStr">
        <is>
          <t>3 years</t>
        </is>
      </c>
      <c r="D54" s="4" t="inlineStr">
        <is>
          <t>3 years</t>
        </is>
      </c>
      <c r="H54" s="4" t="inlineStr">
        <is>
          <t>3 years</t>
        </is>
      </c>
      <c r="I54" s="4" t="inlineStr">
        <is>
          <t>3 years</t>
        </is>
      </c>
      <c r="J54" s="4" t="inlineStr">
        <is>
          <t>3 years</t>
        </is>
      </c>
      <c r="K54" s="4" t="inlineStr">
        <is>
          <t>3 years</t>
        </is>
      </c>
    </row>
    <row r="55">
      <c r="A55" s="4" t="inlineStr">
        <is>
          <t>Warrants issued upon shares purchased</t>
        </is>
      </c>
      <c r="B55" s="5" t="n">
        <v>250000</v>
      </c>
      <c r="C55" s="5" t="n">
        <v>100000</v>
      </c>
      <c r="D55" s="5" t="n">
        <v>375000</v>
      </c>
      <c r="H55" s="5" t="n">
        <v>100000</v>
      </c>
      <c r="I55" s="5" t="n">
        <v>100000</v>
      </c>
      <c r="J55" s="5" t="n">
        <v>16500</v>
      </c>
      <c r="K55" s="5" t="n">
        <v>100000</v>
      </c>
      <c r="P55" s="5" t="n">
        <v>39474</v>
      </c>
      <c r="S55" s="5" t="n">
        <v>500000</v>
      </c>
    </row>
    <row r="56">
      <c r="A56" s="4" t="inlineStr">
        <is>
          <t>Deferred salary</t>
        </is>
      </c>
      <c r="O56" s="6" t="n">
        <v>125000</v>
      </c>
    </row>
    <row r="57">
      <c r="A57" s="4" t="inlineStr">
        <is>
          <t>Warrants [Member]</t>
        </is>
      </c>
    </row>
    <row r="58">
      <c r="A58" s="4" t="inlineStr">
        <is>
          <t>Class of warrants or rights outstanding</t>
        </is>
      </c>
      <c r="N58" s="5" t="n">
        <v>5704775</v>
      </c>
      <c r="O58" s="5" t="n">
        <v>4899750</v>
      </c>
    </row>
    <row r="59">
      <c r="A59" s="4" t="inlineStr">
        <is>
          <t>Weighted average remaining contractual life</t>
        </is>
      </c>
      <c r="O59" s="4" t="inlineStr">
        <is>
          <t>2 years 3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Dec. 31, 2021USD ($)</t>
        </is>
      </c>
    </row>
    <row r="2">
      <c r="A2" s="3" t="inlineStr">
        <is>
          <t>STOCKHOLDERS' DEFICIT</t>
        </is>
      </c>
    </row>
    <row r="3">
      <c r="A3" s="4" t="inlineStr">
        <is>
          <t>2022</t>
        </is>
      </c>
      <c r="B3" s="6" t="n">
        <v>86881</v>
      </c>
    </row>
    <row r="4">
      <c r="A4" s="4" t="inlineStr">
        <is>
          <t>2023</t>
        </is>
      </c>
      <c r="B4" s="5" t="n">
        <v>89487</v>
      </c>
    </row>
    <row r="5">
      <c r="A5" s="4" t="inlineStr">
        <is>
          <t>2024</t>
        </is>
      </c>
      <c r="B5" s="5" t="n">
        <v>30121</v>
      </c>
    </row>
    <row r="6">
      <c r="A6" s="4" t="inlineStr">
        <is>
          <t>Total undiscounted operating lease payments</t>
        </is>
      </c>
      <c r="B6" s="5" t="n">
        <v>206489</v>
      </c>
    </row>
    <row r="7">
      <c r="A7" s="4" t="inlineStr">
        <is>
          <t>Less: Imputed interest</t>
        </is>
      </c>
      <c r="B7" s="5" t="n">
        <v>27436</v>
      </c>
    </row>
    <row r="8">
      <c r="A8" s="4" t="inlineStr">
        <is>
          <t>Present value of operating lease liabilities</t>
        </is>
      </c>
      <c r="B8" s="6" t="n">
        <v>179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80" customWidth="1" min="2" max="2"/>
    <col width="25" customWidth="1" min="3" max="3"/>
    <col width="16" customWidth="1" min="4" max="4"/>
    <col width="14" customWidth="1" min="5" max="5"/>
  </cols>
  <sheetData>
    <row r="1">
      <c r="A1" s="1" t="inlineStr">
        <is>
          <t>LEASES (Details Narrative) - USD ($)</t>
        </is>
      </c>
      <c r="B1" s="2" t="inlineStr">
        <is>
          <t>1 Months Ended</t>
        </is>
      </c>
      <c r="D1" s="2" t="inlineStr">
        <is>
          <t>12 Months Ended</t>
        </is>
      </c>
    </row>
    <row r="2">
      <c r="B2" s="2" t="inlineStr">
        <is>
          <t>Jun. 23, 2020</t>
        </is>
      </c>
      <c r="C2" s="2" t="inlineStr">
        <is>
          <t>Jun. 23, 2020</t>
        </is>
      </c>
      <c r="D2" s="2" t="inlineStr">
        <is>
          <t>Dec. 31, 2021</t>
        </is>
      </c>
      <c r="E2" s="2" t="inlineStr">
        <is>
          <t>Dec. 31, 2020</t>
        </is>
      </c>
    </row>
    <row r="3">
      <c r="A3" s="4" t="inlineStr">
        <is>
          <t>Conditional extended term, Description</t>
        </is>
      </c>
      <c r="B3" s="4" t="inlineStr">
        <is>
          <t>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t>
        </is>
      </c>
    </row>
    <row r="4">
      <c r="A4" s="4" t="inlineStr">
        <is>
          <t>Operating Lease, Weighted Average Discount Rate, Percent</t>
        </is>
      </c>
      <c r="B4" s="4" t="inlineStr">
        <is>
          <t>12.00%</t>
        </is>
      </c>
      <c r="C4" s="4" t="inlineStr">
        <is>
          <t>12.00%</t>
        </is>
      </c>
    </row>
    <row r="5">
      <c r="A5" s="4" t="inlineStr">
        <is>
          <t>Operating lease expense</t>
        </is>
      </c>
      <c r="D5" s="6" t="n">
        <v>87642</v>
      </c>
      <c r="E5" s="6" t="n">
        <v>43821</v>
      </c>
    </row>
    <row r="6">
      <c r="A6" s="4" t="inlineStr">
        <is>
          <t>Operating lease term, duration</t>
        </is>
      </c>
      <c r="C6" s="4" t="inlineStr">
        <is>
          <t>2 years 3 months 29 days</t>
        </is>
      </c>
    </row>
    <row r="7">
      <c r="A7" s="4" t="inlineStr">
        <is>
          <t>Operating Leases [Member]</t>
        </is>
      </c>
    </row>
    <row r="8">
      <c r="A8" s="4" t="inlineStr">
        <is>
          <t>Operating cash flow</t>
        </is>
      </c>
      <c r="D8" s="6" t="n">
        <v>85860</v>
      </c>
      <c r="E8" s="6" t="n">
        <v>436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80" customWidth="1" min="5" max="5"/>
    <col width="80" customWidth="1" min="6" max="6"/>
    <col width="14" customWidth="1" min="7" max="7"/>
    <col width="14" customWidth="1" min="8" max="8"/>
  </cols>
  <sheetData>
    <row r="1">
      <c r="A1" s="1" t="inlineStr">
        <is>
          <t>COMMITMENTS (Details Narrative) - USD ($)</t>
        </is>
      </c>
      <c r="B1" s="2" t="inlineStr">
        <is>
          <t>Jul. 13, 2021</t>
        </is>
      </c>
      <c r="C1" s="2" t="inlineStr">
        <is>
          <t>Nov. 09, 2020</t>
        </is>
      </c>
      <c r="D1" s="2" t="inlineStr">
        <is>
          <t>Oct. 15, 2020</t>
        </is>
      </c>
      <c r="E1" s="2" t="inlineStr">
        <is>
          <t>Aug. 14, 2019</t>
        </is>
      </c>
      <c r="F1" s="2" t="inlineStr">
        <is>
          <t>Jul. 16, 2018</t>
        </is>
      </c>
      <c r="G1" s="2" t="inlineStr">
        <is>
          <t>Dec. 31, 2021</t>
        </is>
      </c>
      <c r="H1" s="2" t="inlineStr">
        <is>
          <t>Dec. 31, 2020</t>
        </is>
      </c>
    </row>
    <row r="2">
      <c r="A2" s="4" t="inlineStr">
        <is>
          <t>Gross sales</t>
        </is>
      </c>
      <c r="D2" s="6" t="n">
        <v>75000</v>
      </c>
    </row>
    <row r="3">
      <c r="A3" s="4" t="inlineStr">
        <is>
          <t>Commission cost</t>
        </is>
      </c>
      <c r="G3" s="6" t="n">
        <v>43863</v>
      </c>
      <c r="H3" s="6" t="n">
        <v>491</v>
      </c>
    </row>
    <row r="4">
      <c r="A4" s="4" t="inlineStr">
        <is>
          <t>Put liability</t>
        </is>
      </c>
      <c r="G4" s="5" t="n">
        <v>29421</v>
      </c>
    </row>
    <row r="5">
      <c r="A5" s="4" t="inlineStr">
        <is>
          <t>Restricted cash</t>
        </is>
      </c>
      <c r="G5" s="6" t="n">
        <v>5900</v>
      </c>
      <c r="H5" s="6" t="n">
        <v>0</v>
      </c>
    </row>
    <row r="6">
      <c r="A6" s="4" t="inlineStr">
        <is>
          <t>Common stock shares recevied</t>
        </is>
      </c>
      <c r="D6" s="5" t="n">
        <v>75000</v>
      </c>
    </row>
    <row r="7">
      <c r="A7" s="4" t="inlineStr">
        <is>
          <t>Terms of service provider, Description</t>
        </is>
      </c>
      <c r="F7" s="4" t="inlineStr">
        <is>
          <t>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t>
        </is>
      </c>
    </row>
    <row r="8">
      <c r="A8" s="4" t="inlineStr">
        <is>
          <t>Description of agreement</t>
        </is>
      </c>
      <c r="C8" s="4" t="inlineStr">
        <is>
          <t>(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t>
        </is>
      </c>
    </row>
    <row r="9">
      <c r="A9" s="4" t="inlineStr">
        <is>
          <t>Common stock shares issued</t>
        </is>
      </c>
      <c r="G9" s="5" t="n">
        <v>26998338</v>
      </c>
      <c r="H9" s="5" t="n">
        <v>22367179</v>
      </c>
    </row>
    <row r="10">
      <c r="A10" s="4" t="inlineStr">
        <is>
          <t>Common stock fair market value</t>
        </is>
      </c>
      <c r="G10" s="6" t="n">
        <v>26998</v>
      </c>
      <c r="H10" s="6" t="n">
        <v>22367</v>
      </c>
    </row>
    <row r="11">
      <c r="A11" s="4" t="inlineStr">
        <is>
          <t>Warrants remaining shares</t>
        </is>
      </c>
      <c r="G11" s="5" t="n">
        <v>2942725</v>
      </c>
    </row>
    <row r="12">
      <c r="A12" s="4" t="inlineStr">
        <is>
          <t>Consultant [Member]</t>
        </is>
      </c>
    </row>
    <row r="13">
      <c r="A13" s="4" t="inlineStr">
        <is>
          <t>Common stock shares issued</t>
        </is>
      </c>
      <c r="B13" s="5" t="n">
        <v>34091</v>
      </c>
    </row>
    <row r="14">
      <c r="A14" s="4" t="inlineStr">
        <is>
          <t>Common stock fair market value</t>
        </is>
      </c>
      <c r="B14" s="6" t="n">
        <v>4500</v>
      </c>
    </row>
    <row r="15">
      <c r="A15" s="4" t="inlineStr">
        <is>
          <t>Stock price per share</t>
        </is>
      </c>
      <c r="B15" s="8" t="n">
        <v>0.13</v>
      </c>
    </row>
    <row r="16">
      <c r="A16" s="4" t="inlineStr">
        <is>
          <t>Fee paid as in in common shares discount percentage</t>
        </is>
      </c>
      <c r="B16" s="4" t="inlineStr">
        <is>
          <t>20.00%</t>
        </is>
      </c>
    </row>
    <row r="17">
      <c r="A17" s="4" t="inlineStr">
        <is>
          <t>Restricted common stock shares issued for services to consultant</t>
        </is>
      </c>
      <c r="B17" s="5" t="n">
        <v>240000</v>
      </c>
    </row>
    <row r="18">
      <c r="A18" s="4" t="inlineStr">
        <is>
          <t>Professional fee paid</t>
        </is>
      </c>
      <c r="B18" s="6" t="n">
        <v>9000</v>
      </c>
    </row>
    <row r="19">
      <c r="A19" s="4" t="inlineStr">
        <is>
          <t>Warrants [Member]</t>
        </is>
      </c>
    </row>
    <row r="20">
      <c r="A20" s="4" t="inlineStr">
        <is>
          <t>Common stock shares issued</t>
        </is>
      </c>
      <c r="G20" s="5" t="n">
        <v>2852009</v>
      </c>
    </row>
    <row r="21">
      <c r="A21" s="4" t="inlineStr">
        <is>
          <t>Common stock issued during period for services</t>
        </is>
      </c>
      <c r="G21" s="5" t="n">
        <v>147991</v>
      </c>
    </row>
    <row r="22">
      <c r="A22" s="4" t="inlineStr">
        <is>
          <t>Warrants to purchase Common stock shares</t>
        </is>
      </c>
      <c r="G22" s="5" t="n">
        <v>57275</v>
      </c>
    </row>
    <row r="23">
      <c r="A23" s="4" t="inlineStr">
        <is>
          <t>Consulting Agreement [Member]</t>
        </is>
      </c>
    </row>
    <row r="24">
      <c r="A24" s="4" t="inlineStr">
        <is>
          <t>Terms of service provider, Description</t>
        </is>
      </c>
      <c r="F24" s="4" t="inlineStr">
        <is>
          <t>A $6,000 per month advance of Holy Cacao equity distribution will be awarded every month Holy Cacao earns a net profit over a period of twenty-four (24) consecutive months following the initial product launch and production sale.</t>
        </is>
      </c>
    </row>
    <row r="25">
      <c r="A25" s="4" t="inlineStr">
        <is>
          <t>Consulting Agreement Two [Member]</t>
        </is>
      </c>
    </row>
    <row r="26">
      <c r="A26" s="4" t="inlineStr">
        <is>
          <t>Description of agreement</t>
        </is>
      </c>
      <c r="C26" s="4" t="inlineStr">
        <is>
          <t>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t>
        </is>
      </c>
    </row>
    <row r="27">
      <c r="A27" s="4" t="inlineStr">
        <is>
          <t>Shares issued for sale</t>
        </is>
      </c>
      <c r="C27" s="5" t="n">
        <v>3000000</v>
      </c>
    </row>
    <row r="28">
      <c r="A28" s="4" t="inlineStr">
        <is>
          <t>Stage 1 [Member] | CFNMedia [Member]</t>
        </is>
      </c>
    </row>
    <row r="29">
      <c r="A29" s="4" t="inlineStr">
        <is>
          <t>Description of payment</t>
        </is>
      </c>
      <c r="E29" s="4" t="inlineStr">
        <is>
          <t>$10,000 due upon the signing of the agreement for the Stage 1 services and deliverables: the interview, lead generation system and two (2) articles, including syndication, distribution and placement. This payment has been made.</t>
        </is>
      </c>
    </row>
    <row r="30">
      <c r="A30" s="4" t="inlineStr">
        <is>
          <t>Stage 2 [Member] | CFNMedia [Member]</t>
        </is>
      </c>
    </row>
    <row r="31">
      <c r="A31" s="4" t="inlineStr">
        <is>
          <t>Description of payment</t>
        </is>
      </c>
      <c r="E31" s="4" t="inlineStr">
        <is>
          <t>$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t>
        </is>
      </c>
    </row>
    <row r="32">
      <c r="A32" s="4" t="inlineStr">
        <is>
          <t>Cash payment</t>
        </is>
      </c>
      <c r="E32" s="6" t="n">
        <v>30000</v>
      </c>
    </row>
    <row r="33">
      <c r="A33" s="4" t="inlineStr">
        <is>
          <t>Stage 3 [Member] | CFNMedia [Member]</t>
        </is>
      </c>
    </row>
    <row r="34">
      <c r="A34" s="4" t="inlineStr">
        <is>
          <t>Description of payment</t>
        </is>
      </c>
      <c r="E34" s="4" t="inlineStr">
        <is>
          <t>$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38" customWidth="1" min="7" max="7"/>
    <col width="26" customWidth="1" min="8" max="8"/>
  </cols>
  <sheetData>
    <row r="1">
      <c r="A1" s="1" t="inlineStr">
        <is>
          <t>Consolidated Statements of Changes in Deficit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t>
        </is>
      </c>
      <c r="H1" s="2" t="inlineStr">
        <is>
          <t>Non-controlling Interests</t>
        </is>
      </c>
    </row>
    <row r="2">
      <c r="A2" s="4" t="inlineStr">
        <is>
          <t>Balance, shares at Dec. 31, 2019</t>
        </is>
      </c>
      <c r="C2" s="5" t="n">
        <v>1133333</v>
      </c>
      <c r="D2" s="5" t="n">
        <v>20313771</v>
      </c>
    </row>
    <row r="3">
      <c r="A3" s="4" t="inlineStr">
        <is>
          <t>Balance, amount at Dec. 31, 2019</t>
        </is>
      </c>
      <c r="B3" s="6" t="n">
        <v>-1215893</v>
      </c>
      <c r="C3" s="6" t="n">
        <v>1133</v>
      </c>
      <c r="D3" s="6" t="n">
        <v>20314</v>
      </c>
      <c r="E3" s="6" t="n">
        <v>9116998</v>
      </c>
      <c r="F3" s="6" t="n">
        <v>-10293260</v>
      </c>
      <c r="G3" s="6" t="n">
        <v>-1154815</v>
      </c>
      <c r="H3" s="6" t="n">
        <v>-61078</v>
      </c>
    </row>
    <row r="4">
      <c r="A4" s="4" t="inlineStr">
        <is>
          <t>Common stock issued for cash to a related party, shares</t>
        </is>
      </c>
      <c r="D4" s="5" t="n">
        <v>499998</v>
      </c>
    </row>
    <row r="5">
      <c r="A5" s="4" t="inlineStr">
        <is>
          <t>Common stock issued for cash to a related party, amount</t>
        </is>
      </c>
      <c r="B5" s="5" t="n">
        <v>100000</v>
      </c>
      <c r="C5" s="5" t="n">
        <v>0</v>
      </c>
      <c r="D5" s="6" t="n">
        <v>500</v>
      </c>
      <c r="E5" s="5" t="n">
        <v>99500</v>
      </c>
      <c r="F5" s="5" t="n">
        <v>0</v>
      </c>
      <c r="G5" s="5" t="n">
        <v>100000</v>
      </c>
      <c r="H5" s="5" t="n">
        <v>0</v>
      </c>
    </row>
    <row r="6">
      <c r="A6" s="4" t="inlineStr">
        <is>
          <t>Common stock issued to consultants for services, shares</t>
        </is>
      </c>
      <c r="D6" s="5" t="n">
        <v>600000</v>
      </c>
    </row>
    <row r="7">
      <c r="A7" s="4" t="inlineStr">
        <is>
          <t>Common stock issued to consultants for services, amount</t>
        </is>
      </c>
      <c r="B7" s="5" t="n">
        <v>131350</v>
      </c>
      <c r="C7" s="5" t="n">
        <v>0</v>
      </c>
      <c r="D7" s="6" t="n">
        <v>600</v>
      </c>
      <c r="E7" s="5" t="n">
        <v>130750</v>
      </c>
      <c r="F7" s="5" t="n">
        <v>0</v>
      </c>
      <c r="G7" s="5" t="n">
        <v>131350</v>
      </c>
      <c r="H7" s="5" t="n">
        <v>0</v>
      </c>
    </row>
    <row r="8">
      <c r="A8" s="4" t="inlineStr">
        <is>
          <t>Common stock issued for related party loan, shares</t>
        </is>
      </c>
      <c r="D8" s="5" t="n">
        <v>579410</v>
      </c>
    </row>
    <row r="9">
      <c r="A9" s="4" t="inlineStr">
        <is>
          <t>Common stock issued for related party loan, amount</t>
        </is>
      </c>
      <c r="B9" s="5" t="n">
        <v>126402</v>
      </c>
      <c r="C9" s="5" t="n">
        <v>0</v>
      </c>
      <c r="D9" s="6" t="n">
        <v>579</v>
      </c>
      <c r="E9" s="5" t="n">
        <v>125823</v>
      </c>
      <c r="F9" s="5" t="n">
        <v>0</v>
      </c>
      <c r="G9" s="5" t="n">
        <v>126402</v>
      </c>
      <c r="H9" s="5" t="n">
        <v>0</v>
      </c>
    </row>
    <row r="10">
      <c r="A10" s="4" t="inlineStr">
        <is>
          <t>Common stock issued with loans payable, shares</t>
        </is>
      </c>
      <c r="D10" s="5" t="n">
        <v>374000</v>
      </c>
    </row>
    <row r="11">
      <c r="A11" s="4" t="inlineStr">
        <is>
          <t>Common stock issued with loans payable, amount</t>
        </is>
      </c>
      <c r="B11" s="5" t="n">
        <v>99632</v>
      </c>
      <c r="C11" s="5" t="n">
        <v>0</v>
      </c>
      <c r="D11" s="6" t="n">
        <v>374</v>
      </c>
      <c r="E11" s="5" t="n">
        <v>99258</v>
      </c>
      <c r="F11" s="5" t="n">
        <v>0</v>
      </c>
      <c r="G11" s="5" t="n">
        <v>99632</v>
      </c>
      <c r="H11" s="5" t="n">
        <v>0</v>
      </c>
    </row>
    <row r="12">
      <c r="A12" s="4" t="inlineStr">
        <is>
          <t>Stock based compensation</t>
        </is>
      </c>
      <c r="B12" s="5" t="n">
        <v>170644</v>
      </c>
      <c r="C12" s="5" t="n">
        <v>0</v>
      </c>
      <c r="D12" s="5" t="n">
        <v>0</v>
      </c>
      <c r="E12" s="5" t="n">
        <v>170644</v>
      </c>
      <c r="F12" s="5" t="n">
        <v>0</v>
      </c>
      <c r="G12" s="5" t="n">
        <v>170644</v>
      </c>
      <c r="H12" s="5" t="n">
        <v>0</v>
      </c>
    </row>
    <row r="13">
      <c r="A13" s="4" t="inlineStr">
        <is>
          <t>Warrants issued for director services</t>
        </is>
      </c>
      <c r="B13" s="5" t="n">
        <v>501911</v>
      </c>
      <c r="C13" s="5" t="n">
        <v>0</v>
      </c>
      <c r="D13" s="5" t="n">
        <v>0</v>
      </c>
      <c r="E13" s="5" t="n">
        <v>501911</v>
      </c>
      <c r="F13" s="5" t="n">
        <v>0</v>
      </c>
      <c r="G13" s="5" t="n">
        <v>501911</v>
      </c>
      <c r="H13" s="5" t="n">
        <v>0</v>
      </c>
    </row>
    <row r="14">
      <c r="A14" s="4" t="inlineStr">
        <is>
          <t>Warrants issued with loan payable</t>
        </is>
      </c>
      <c r="B14" s="5" t="n">
        <v>20717</v>
      </c>
      <c r="C14" s="5" t="n">
        <v>0</v>
      </c>
      <c r="D14" s="5" t="n">
        <v>0</v>
      </c>
      <c r="E14" s="5" t="n">
        <v>20717</v>
      </c>
      <c r="F14" s="5" t="n">
        <v>0</v>
      </c>
      <c r="G14" s="5" t="n">
        <v>20717</v>
      </c>
      <c r="H14" s="5" t="n">
        <v>0</v>
      </c>
    </row>
    <row r="15">
      <c r="A15" s="4" t="inlineStr">
        <is>
          <t>Warrants issued in lieu of deferred compensation</t>
        </is>
      </c>
      <c r="B15" s="5" t="n">
        <v>250000</v>
      </c>
      <c r="C15" s="5" t="n">
        <v>0</v>
      </c>
      <c r="D15" s="5" t="n">
        <v>0</v>
      </c>
      <c r="E15" s="5" t="n">
        <v>250000</v>
      </c>
      <c r="F15" s="5" t="n">
        <v>0</v>
      </c>
      <c r="G15" s="5" t="n">
        <v>250000</v>
      </c>
      <c r="H15" s="5" t="n">
        <v>0</v>
      </c>
    </row>
    <row r="16">
      <c r="A16" s="4" t="inlineStr">
        <is>
          <t>Net loss</t>
        </is>
      </c>
      <c r="B16" s="5" t="n">
        <v>-2743138</v>
      </c>
      <c r="C16" s="6" t="n">
        <v>0</v>
      </c>
      <c r="D16" s="6" t="n">
        <v>0</v>
      </c>
      <c r="E16" s="5" t="n">
        <v>0</v>
      </c>
      <c r="F16" s="5" t="n">
        <v>-2661436</v>
      </c>
      <c r="G16" s="5" t="n">
        <v>-2661436</v>
      </c>
      <c r="H16" s="5" t="n">
        <v>-81702</v>
      </c>
    </row>
    <row r="17">
      <c r="A17" s="4" t="inlineStr">
        <is>
          <t>Balance, shares at Dec. 31, 2020</t>
        </is>
      </c>
      <c r="C17" s="5" t="n">
        <v>1133333</v>
      </c>
      <c r="D17" s="5" t="n">
        <v>22367179</v>
      </c>
    </row>
    <row r="18">
      <c r="A18" s="4" t="inlineStr">
        <is>
          <t>Balance, amount at Dec. 31, 2020</t>
        </is>
      </c>
      <c r="B18" s="5" t="n">
        <v>-2558375</v>
      </c>
      <c r="C18" s="6" t="n">
        <v>1133</v>
      </c>
      <c r="D18" s="6" t="n">
        <v>22367</v>
      </c>
      <c r="E18" s="5" t="n">
        <v>10515601</v>
      </c>
      <c r="F18" s="5" t="n">
        <v>-12954696</v>
      </c>
      <c r="G18" s="5" t="n">
        <v>-2415595</v>
      </c>
      <c r="H18" s="5" t="n">
        <v>-142780</v>
      </c>
    </row>
    <row r="19">
      <c r="A19" s="4" t="inlineStr">
        <is>
          <t>Common stock issued for cash to a related party, shares</t>
        </is>
      </c>
      <c r="D19" s="5" t="n">
        <v>499998</v>
      </c>
    </row>
    <row r="20">
      <c r="A20" s="4" t="inlineStr">
        <is>
          <t>Common stock issued for cash to a related party, amount</t>
        </is>
      </c>
      <c r="B20" s="5" t="n">
        <v>100000</v>
      </c>
      <c r="C20" s="5" t="n">
        <v>0</v>
      </c>
      <c r="D20" s="6" t="n">
        <v>500</v>
      </c>
      <c r="E20" s="5" t="n">
        <v>99500</v>
      </c>
      <c r="F20" s="5" t="n">
        <v>0</v>
      </c>
      <c r="G20" s="5" t="n">
        <v>100000</v>
      </c>
      <c r="H20" s="5" t="n">
        <v>0</v>
      </c>
    </row>
    <row r="21">
      <c r="A21" s="4" t="inlineStr">
        <is>
          <t>Common stock issued to consultants for services, shares</t>
        </is>
      </c>
      <c r="D21" s="5" t="n">
        <v>70856</v>
      </c>
    </row>
    <row r="22">
      <c r="A22" s="4" t="inlineStr">
        <is>
          <t>Common stock issued to consultants for services, amount</t>
        </is>
      </c>
      <c r="B22" s="5" t="n">
        <v>9432</v>
      </c>
      <c r="C22" s="5" t="n">
        <v>0</v>
      </c>
      <c r="D22" s="6" t="n">
        <v>71</v>
      </c>
      <c r="E22" s="5" t="n">
        <v>9361</v>
      </c>
      <c r="F22" s="5" t="n">
        <v>0</v>
      </c>
      <c r="G22" s="5" t="n">
        <v>9432</v>
      </c>
      <c r="H22" s="5" t="n">
        <v>0</v>
      </c>
    </row>
    <row r="23">
      <c r="A23" s="4" t="inlineStr">
        <is>
          <t>Common stock issued for related party loan, shares</t>
        </is>
      </c>
      <c r="D23" s="5" t="n">
        <v>190000</v>
      </c>
    </row>
    <row r="24">
      <c r="A24" s="4" t="inlineStr">
        <is>
          <t>Common stock issued for related party loan, amount</t>
        </is>
      </c>
      <c r="B24" s="5" t="n">
        <v>39160</v>
      </c>
      <c r="C24" s="5" t="n">
        <v>0</v>
      </c>
      <c r="D24" s="6" t="n">
        <v>190</v>
      </c>
      <c r="E24" s="5" t="n">
        <v>38970</v>
      </c>
      <c r="F24" s="5" t="n">
        <v>0</v>
      </c>
      <c r="G24" s="5" t="n">
        <v>39160</v>
      </c>
      <c r="H24" s="5" t="n">
        <v>0</v>
      </c>
    </row>
    <row r="25">
      <c r="A25" s="4" t="inlineStr">
        <is>
          <t>Common stock issued with loans payable, shares</t>
        </is>
      </c>
      <c r="D25" s="5" t="n">
        <v>114000</v>
      </c>
    </row>
    <row r="26">
      <c r="A26" s="4" t="inlineStr">
        <is>
          <t>Common stock issued with loans payable, amount</t>
        </is>
      </c>
      <c r="B26" s="5" t="n">
        <v>19860</v>
      </c>
      <c r="C26" s="5" t="n">
        <v>0</v>
      </c>
      <c r="D26" s="6" t="n">
        <v>114</v>
      </c>
      <c r="E26" s="5" t="n">
        <v>19746</v>
      </c>
      <c r="F26" s="5" t="n">
        <v>0</v>
      </c>
      <c r="G26" s="5" t="n">
        <v>19860</v>
      </c>
      <c r="H26" s="5" t="n">
        <v>0</v>
      </c>
    </row>
    <row r="27">
      <c r="A27" s="4" t="inlineStr">
        <is>
          <t>Stock based compensation</t>
        </is>
      </c>
      <c r="B27" s="5" t="n">
        <v>236836</v>
      </c>
      <c r="C27" s="5" t="n">
        <v>0</v>
      </c>
      <c r="D27" s="5" t="n">
        <v>0</v>
      </c>
      <c r="E27" s="5" t="n">
        <v>236836</v>
      </c>
      <c r="F27" s="5" t="n">
        <v>0</v>
      </c>
      <c r="G27" s="5" t="n">
        <v>236836</v>
      </c>
      <c r="H27" s="5" t="n">
        <v>0</v>
      </c>
    </row>
    <row r="28">
      <c r="A28" s="4" t="inlineStr">
        <is>
          <t>Warrants issued for director services</t>
        </is>
      </c>
      <c r="B28" s="5" t="n">
        <v>91270</v>
      </c>
      <c r="C28" s="5" t="n">
        <v>0</v>
      </c>
      <c r="D28" s="5" t="n">
        <v>0</v>
      </c>
      <c r="E28" s="5" t="n">
        <v>91270</v>
      </c>
      <c r="F28" s="5" t="n">
        <v>0</v>
      </c>
      <c r="G28" s="5" t="n">
        <v>91270</v>
      </c>
      <c r="H28" s="5" t="n">
        <v>0</v>
      </c>
    </row>
    <row r="29">
      <c r="A29" s="4" t="inlineStr">
        <is>
          <t>Warrants issued in lieu of deferred compensation</t>
        </is>
      </c>
      <c r="B29" s="5" t="n">
        <v>0</v>
      </c>
    </row>
    <row r="30">
      <c r="A30" s="4" t="inlineStr">
        <is>
          <t>Net loss</t>
        </is>
      </c>
      <c r="B30" s="5" t="n">
        <v>-2473173</v>
      </c>
      <c r="C30" s="5" t="n">
        <v>0</v>
      </c>
      <c r="D30" s="6" t="n">
        <v>0</v>
      </c>
      <c r="E30" s="5" t="n">
        <v>0</v>
      </c>
      <c r="F30" s="5" t="n">
        <v>-2380762</v>
      </c>
      <c r="G30" s="5" t="n">
        <v>-2380762</v>
      </c>
      <c r="H30" s="5" t="n">
        <v>-92411</v>
      </c>
    </row>
    <row r="31">
      <c r="A31" s="4" t="inlineStr">
        <is>
          <t>Stock compensation consultant - Put liability, shares</t>
        </is>
      </c>
      <c r="D31" s="5" t="n">
        <v>147991</v>
      </c>
    </row>
    <row r="32">
      <c r="A32" s="4" t="inlineStr">
        <is>
          <t>Stock compensation consultant - Put liability, amount</t>
        </is>
      </c>
      <c r="B32" s="5" t="n">
        <v>0</v>
      </c>
      <c r="C32" s="5" t="n">
        <v>0</v>
      </c>
      <c r="D32" s="6" t="n">
        <v>147</v>
      </c>
      <c r="E32" s="5" t="n">
        <v>-147</v>
      </c>
      <c r="F32" s="5" t="n">
        <v>0</v>
      </c>
      <c r="G32" s="5" t="n">
        <v>0</v>
      </c>
      <c r="H32" s="5" t="n">
        <v>0</v>
      </c>
    </row>
    <row r="33">
      <c r="A33" s="4" t="inlineStr">
        <is>
          <t>Common stock issued for conversion of loans payable, shares</t>
        </is>
      </c>
      <c r="D33" s="5" t="n">
        <v>1608314</v>
      </c>
    </row>
    <row r="34">
      <c r="A34" s="4" t="inlineStr">
        <is>
          <t>Common stock issued for conversion of loans payable, amount</t>
        </is>
      </c>
      <c r="B34" s="5" t="n">
        <v>343997</v>
      </c>
      <c r="C34" s="5" t="n">
        <v>0</v>
      </c>
      <c r="D34" s="6" t="n">
        <v>1608</v>
      </c>
      <c r="E34" s="5" t="n">
        <v>342388</v>
      </c>
      <c r="F34" s="5" t="n">
        <v>0</v>
      </c>
      <c r="G34" s="5" t="n">
        <v>343997</v>
      </c>
      <c r="H34" s="5" t="n">
        <v>0</v>
      </c>
    </row>
    <row r="35">
      <c r="A35" s="4" t="inlineStr">
        <is>
          <t>Common stock issued for conversion of loans payable - related party, shares</t>
        </is>
      </c>
      <c r="D35" s="5" t="n">
        <v>2000000</v>
      </c>
    </row>
    <row r="36">
      <c r="A36" s="4" t="inlineStr">
        <is>
          <t>Common stock issued for conversion of loans payable - related party, amount</t>
        </is>
      </c>
      <c r="B36" s="5" t="n">
        <v>460000</v>
      </c>
      <c r="C36" s="6" t="n">
        <v>0</v>
      </c>
      <c r="D36" s="6" t="n">
        <v>2000</v>
      </c>
      <c r="E36" s="5" t="n">
        <v>458000</v>
      </c>
      <c r="F36" s="5" t="n">
        <v>0</v>
      </c>
      <c r="G36" s="5" t="n">
        <v>460000</v>
      </c>
      <c r="H36" s="5" t="n">
        <v>0</v>
      </c>
    </row>
    <row r="37">
      <c r="A37" s="4" t="inlineStr">
        <is>
          <t>Preferred stock waived by director, shares</t>
        </is>
      </c>
      <c r="C37" s="5" t="n">
        <v>118333</v>
      </c>
    </row>
    <row r="38">
      <c r="A38" s="4" t="inlineStr">
        <is>
          <t>Preferred stock waived by director, amount</t>
        </is>
      </c>
      <c r="B38" s="5" t="n">
        <v>-118</v>
      </c>
      <c r="C38" s="6" t="n">
        <v>-118</v>
      </c>
      <c r="D38" s="5" t="n">
        <v>0</v>
      </c>
      <c r="E38" s="5" t="n">
        <v>0</v>
      </c>
      <c r="F38" s="5" t="n">
        <v>0</v>
      </c>
      <c r="G38" s="5" t="n">
        <v>-118</v>
      </c>
      <c r="H38" s="5" t="n">
        <v>0</v>
      </c>
    </row>
    <row r="39">
      <c r="A39" s="4" t="inlineStr">
        <is>
          <t>Warrants issued for related party loan</t>
        </is>
      </c>
      <c r="B39" s="5" t="n">
        <v>67940</v>
      </c>
      <c r="C39" s="5" t="n">
        <v>0</v>
      </c>
      <c r="D39" s="5" t="n">
        <v>0</v>
      </c>
      <c r="E39" s="5" t="n">
        <v>67940</v>
      </c>
      <c r="F39" s="5" t="n">
        <v>0</v>
      </c>
      <c r="G39" s="5" t="n">
        <v>67940</v>
      </c>
      <c r="H39" s="5" t="n">
        <v>0</v>
      </c>
    </row>
    <row r="40">
      <c r="A40" s="4" t="inlineStr">
        <is>
          <t>Warrants issued for conversion of loan payable</t>
        </is>
      </c>
      <c r="B40" s="5" t="n">
        <v>83513</v>
      </c>
      <c r="C40" s="5" t="n">
        <v>0</v>
      </c>
      <c r="D40" s="5" t="n">
        <v>0</v>
      </c>
      <c r="E40" s="5" t="n">
        <v>83513</v>
      </c>
      <c r="F40" s="5" t="n">
        <v>0</v>
      </c>
      <c r="G40" s="5" t="n">
        <v>83513</v>
      </c>
      <c r="H40" s="5" t="n">
        <v>0</v>
      </c>
    </row>
    <row r="41">
      <c r="A41" s="4" t="inlineStr">
        <is>
          <t>Warrants issued for loan payable</t>
        </is>
      </c>
      <c r="B41" s="5" t="n">
        <v>47597</v>
      </c>
      <c r="C41" s="5" t="n">
        <v>0</v>
      </c>
      <c r="D41" s="5" t="n">
        <v>0</v>
      </c>
      <c r="E41" s="5" t="n">
        <v>47597</v>
      </c>
      <c r="F41" s="5" t="n">
        <v>0</v>
      </c>
      <c r="G41" s="5" t="n">
        <v>47597</v>
      </c>
      <c r="H41" s="5" t="n">
        <v>0</v>
      </c>
    </row>
    <row r="42">
      <c r="A42" s="4" t="inlineStr">
        <is>
          <t>Modification of warrants</t>
        </is>
      </c>
      <c r="B42" s="5" t="n">
        <v>51767</v>
      </c>
      <c r="C42" s="6" t="n">
        <v>0</v>
      </c>
      <c r="D42" s="6" t="n">
        <v>0</v>
      </c>
      <c r="E42" s="5" t="n">
        <v>51767</v>
      </c>
      <c r="F42" s="5" t="n">
        <v>0</v>
      </c>
      <c r="G42" s="5" t="n">
        <v>51767</v>
      </c>
      <c r="H42" s="5" t="n">
        <v>0</v>
      </c>
    </row>
    <row r="43">
      <c r="A43" s="4" t="inlineStr">
        <is>
          <t>Balance, shares at Dec. 31, 2021</t>
        </is>
      </c>
      <c r="C43" s="5" t="n">
        <v>1015000</v>
      </c>
      <c r="D43" s="5" t="n">
        <v>26998338</v>
      </c>
    </row>
    <row r="44">
      <c r="A44" s="4" t="inlineStr">
        <is>
          <t>Balance, amount at Dec. 31, 2021</t>
        </is>
      </c>
      <c r="B44" s="6" t="n">
        <v>-3480295</v>
      </c>
      <c r="C44" s="6" t="n">
        <v>1015</v>
      </c>
      <c r="D44" s="6" t="n">
        <v>26998</v>
      </c>
      <c r="E44" s="6" t="n">
        <v>12062341</v>
      </c>
      <c r="F44" s="6" t="n">
        <v>-15335458</v>
      </c>
      <c r="G44" s="6" t="n">
        <v>-3245104</v>
      </c>
      <c r="H44" s="6" t="n">
        <v>-235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RISKS (Details Narrative) - USD ($)</t>
        </is>
      </c>
      <c r="B1" s="2" t="inlineStr">
        <is>
          <t>12 Months Ended</t>
        </is>
      </c>
    </row>
    <row r="2">
      <c r="B2" s="2" t="inlineStr">
        <is>
          <t>Dec. 31, 2021</t>
        </is>
      </c>
      <c r="C2" s="2" t="inlineStr">
        <is>
          <t>Dec. 31, 2020</t>
        </is>
      </c>
    </row>
    <row r="3">
      <c r="A3" s="4" t="inlineStr">
        <is>
          <t>Advance cash receivables</t>
        </is>
      </c>
      <c r="B3" s="6" t="n">
        <v>29290</v>
      </c>
      <c r="C3" s="6" t="n">
        <v>59719</v>
      </c>
    </row>
    <row r="4">
      <c r="A4" s="4" t="inlineStr">
        <is>
          <t>Percentage of cash advances receivables</t>
        </is>
      </c>
      <c r="B4" s="4" t="inlineStr">
        <is>
          <t>78.00%</t>
        </is>
      </c>
      <c r="C4" s="4" t="inlineStr">
        <is>
          <t>49.00%</t>
        </is>
      </c>
    </row>
    <row r="5">
      <c r="A5" s="4" t="inlineStr">
        <is>
          <t>Customer Three [Member]</t>
        </is>
      </c>
    </row>
    <row r="6">
      <c r="A6" s="4" t="inlineStr">
        <is>
          <t>Concentration risk percentage</t>
        </is>
      </c>
      <c r="B6" s="4" t="inlineStr">
        <is>
          <t>15.00%</t>
        </is>
      </c>
    </row>
    <row r="7">
      <c r="A7" s="4" t="inlineStr">
        <is>
          <t>Merchant One [Member]</t>
        </is>
      </c>
    </row>
    <row r="8">
      <c r="A8" s="4" t="inlineStr">
        <is>
          <t>Advance cash receivables</t>
        </is>
      </c>
      <c r="C8" s="6" t="n">
        <v>25929</v>
      </c>
    </row>
    <row r="9">
      <c r="A9" s="4" t="inlineStr">
        <is>
          <t>MCA income earned</t>
        </is>
      </c>
      <c r="B9" s="6" t="n">
        <v>22368</v>
      </c>
      <c r="C9" s="6" t="n">
        <v>84525</v>
      </c>
    </row>
    <row r="10">
      <c r="A10" s="4" t="inlineStr">
        <is>
          <t>Percentage of MCA income earned</t>
        </is>
      </c>
      <c r="B10" s="4" t="inlineStr">
        <is>
          <t>56.00%</t>
        </is>
      </c>
      <c r="C10" s="4" t="inlineStr">
        <is>
          <t>53.50%</t>
        </is>
      </c>
    </row>
    <row r="11">
      <c r="A11" s="4" t="inlineStr">
        <is>
          <t>Merchant Two [Member]</t>
        </is>
      </c>
    </row>
    <row r="12">
      <c r="A12" s="4" t="inlineStr">
        <is>
          <t>Advance cash receivables</t>
        </is>
      </c>
      <c r="C12" s="6" t="n">
        <v>33790</v>
      </c>
    </row>
    <row r="13">
      <c r="A13" s="4" t="inlineStr">
        <is>
          <t>MCA income earned</t>
        </is>
      </c>
      <c r="C13" s="6" t="n">
        <v>27175</v>
      </c>
    </row>
    <row r="14">
      <c r="A14" s="4" t="inlineStr">
        <is>
          <t>Percentage of MCA income earned</t>
        </is>
      </c>
      <c r="C14" s="4" t="inlineStr">
        <is>
          <t>17.00%</t>
        </is>
      </c>
    </row>
    <row r="15">
      <c r="A15" s="4" t="inlineStr">
        <is>
          <t>Customer Two [Member]</t>
        </is>
      </c>
    </row>
    <row r="16">
      <c r="A16" s="4" t="inlineStr">
        <is>
          <t>Concentration risk percentage</t>
        </is>
      </c>
      <c r="B16" s="4" t="inlineStr">
        <is>
          <t>15.00%</t>
        </is>
      </c>
    </row>
    <row r="17">
      <c r="A17" s="4" t="inlineStr">
        <is>
          <t>Customer One [Member]</t>
        </is>
      </c>
    </row>
    <row r="18">
      <c r="A18" s="4" t="inlineStr">
        <is>
          <t>Concentration risk percentage</t>
        </is>
      </c>
      <c r="B18" s="4" t="inlineStr">
        <is>
          <t>17.00%</t>
        </is>
      </c>
    </row>
    <row r="19">
      <c r="A19" s="4" t="inlineStr">
        <is>
          <t>Vendor One [Member] | Purchases [Member]</t>
        </is>
      </c>
    </row>
    <row r="20">
      <c r="A20" s="4" t="inlineStr">
        <is>
          <t>Concentration risk percentage</t>
        </is>
      </c>
      <c r="B20" s="4" t="inlineStr">
        <is>
          <t>79.00%</t>
        </is>
      </c>
      <c r="C20" s="4" t="inlineStr">
        <is>
          <t>49.00%</t>
        </is>
      </c>
    </row>
    <row r="21">
      <c r="A21" s="4" t="inlineStr">
        <is>
          <t>Vendor Two [Member] | Purchases [Member]</t>
        </is>
      </c>
    </row>
    <row r="22">
      <c r="A22" s="4" t="inlineStr">
        <is>
          <t>Concentration risk percentage</t>
        </is>
      </c>
      <c r="C22" s="4" t="inlineStr">
        <is>
          <t>1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 (Details)</t>
        </is>
      </c>
    </row>
    <row r="3">
      <c r="A3" s="4" t="inlineStr">
        <is>
          <t>Net operating loss carry forwards</t>
        </is>
      </c>
      <c r="B3" s="6" t="n">
        <v>1754000</v>
      </c>
      <c r="C3" s="6" t="n">
        <v>1338000</v>
      </c>
    </row>
    <row r="4">
      <c r="A4" s="4" t="inlineStr">
        <is>
          <t>Stock based compensation</t>
        </is>
      </c>
      <c r="B4" s="5" t="n">
        <v>1845000</v>
      </c>
      <c r="C4" s="5" t="n">
        <v>1785000</v>
      </c>
    </row>
    <row r="5">
      <c r="A5" s="4" t="inlineStr">
        <is>
          <t>Fixed assets and intangibles</t>
        </is>
      </c>
      <c r="B5" s="5" t="n">
        <v>-47000</v>
      </c>
      <c r="C5" s="5" t="n">
        <v>-60000</v>
      </c>
    </row>
    <row r="6">
      <c r="A6" s="4" t="inlineStr">
        <is>
          <t>Allowance for Doubtful accounts</t>
        </is>
      </c>
      <c r="B6" s="5" t="n">
        <v>114000</v>
      </c>
      <c r="C6" s="5" t="n">
        <v>71000</v>
      </c>
    </row>
    <row r="7">
      <c r="A7" s="4" t="inlineStr">
        <is>
          <t>Accrued expense</t>
        </is>
      </c>
      <c r="B7" s="5" t="n">
        <v>78000</v>
      </c>
      <c r="C7" s="5" t="n">
        <v>10000</v>
      </c>
    </row>
    <row r="8">
      <c r="A8" s="4" t="inlineStr">
        <is>
          <t>Other carryforwards</t>
        </is>
      </c>
      <c r="B8" s="5" t="n">
        <v>8000</v>
      </c>
      <c r="C8" s="5" t="n">
        <v>7000</v>
      </c>
    </row>
    <row r="9">
      <c r="A9" s="4" t="inlineStr">
        <is>
          <t>Total deferred tax assets</t>
        </is>
      </c>
      <c r="B9" s="5" t="n">
        <v>3752000</v>
      </c>
      <c r="C9" s="5" t="n">
        <v>3151000</v>
      </c>
    </row>
    <row r="10">
      <c r="A10" s="4" t="inlineStr">
        <is>
          <t>Valuation allowance</t>
        </is>
      </c>
      <c r="B10" s="5" t="n">
        <v>-3752000</v>
      </c>
      <c r="C10" s="5" t="n">
        <v>-3151000</v>
      </c>
    </row>
    <row r="11">
      <c r="A11" s="4" t="inlineStr">
        <is>
          <t>Net deferred tax assets</t>
        </is>
      </c>
      <c r="B11" s="6" t="n">
        <v>0</v>
      </c>
      <c r="C1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Details)</t>
        </is>
      </c>
    </row>
    <row r="4">
      <c r="A4" s="4" t="inlineStr">
        <is>
          <t>Statutory federal tax rate</t>
        </is>
      </c>
      <c r="B4" s="4" t="inlineStr">
        <is>
          <t>21.00%</t>
        </is>
      </c>
      <c r="C4" s="4" t="inlineStr">
        <is>
          <t>21.00%</t>
        </is>
      </c>
    </row>
    <row r="5">
      <c r="A5" s="4" t="inlineStr">
        <is>
          <t>State rate net of federal benefit</t>
        </is>
      </c>
      <c r="B5" s="4" t="inlineStr">
        <is>
          <t>3.80%</t>
        </is>
      </c>
      <c r="C5" s="4" t="inlineStr">
        <is>
          <t>3.97%</t>
        </is>
      </c>
    </row>
    <row r="6">
      <c r="A6" s="4" t="inlineStr">
        <is>
          <t>Permanent differences</t>
        </is>
      </c>
      <c r="B6" s="4" t="inlineStr">
        <is>
          <t>(3.92%)</t>
        </is>
      </c>
      <c r="C6" s="4" t="inlineStr">
        <is>
          <t>(0.74%)</t>
        </is>
      </c>
    </row>
    <row r="7">
      <c r="A7" s="4" t="inlineStr">
        <is>
          <t>Rate change</t>
        </is>
      </c>
      <c r="B7" s="4" t="inlineStr">
        <is>
          <t>3.40%</t>
        </is>
      </c>
      <c r="C7" s="4" t="inlineStr">
        <is>
          <t>0.00%</t>
        </is>
      </c>
    </row>
    <row r="8">
      <c r="A8" s="4" t="inlineStr">
        <is>
          <t>Valuation allowance</t>
        </is>
      </c>
      <c r="B8" s="4" t="inlineStr">
        <is>
          <t>(24.28%)</t>
        </is>
      </c>
      <c r="C8" s="4" t="inlineStr">
        <is>
          <t>(24.23%)</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4" t="inlineStr">
        <is>
          <t>Federal and state net operating loss carry forwards</t>
        </is>
      </c>
      <c r="B3" s="6" t="n">
        <v>7195000</v>
      </c>
    </row>
    <row r="4">
      <c r="A4" s="4" t="inlineStr">
        <is>
          <t>Carryforward amount expiration</t>
        </is>
      </c>
      <c r="B4" s="6" t="n">
        <v>1222000</v>
      </c>
    </row>
    <row r="5">
      <c r="A5" s="4" t="inlineStr">
        <is>
          <t>Expiration year</t>
        </is>
      </c>
      <c r="B5" s="4" t="inlineStr">
        <is>
          <t>2036</t>
        </is>
      </c>
    </row>
    <row r="6">
      <c r="A6" s="4" t="inlineStr">
        <is>
          <t>Limitation to use amount</t>
        </is>
      </c>
      <c r="B6" s="6" t="n">
        <v>5973000</v>
      </c>
    </row>
    <row r="7">
      <c r="A7" s="4" t="inlineStr">
        <is>
          <t>Maximum [Member]</t>
        </is>
      </c>
    </row>
    <row r="8">
      <c r="A8" s="4" t="inlineStr">
        <is>
          <t>Net operating loss carryforwards not subject to expiration, to offset future taxable income, percentage</t>
        </is>
      </c>
      <c r="B8" s="4" t="inlineStr">
        <is>
          <t>8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80" customWidth="1" min="3" max="3"/>
    <col width="80" customWidth="1" min="4" max="4"/>
  </cols>
  <sheetData>
    <row r="1">
      <c r="A1" s="1" t="inlineStr">
        <is>
          <t>SUBSEQUENT EVENTS (Details Narrative) - Subsequent Event [Member] - USD ($)</t>
        </is>
      </c>
      <c r="B1" s="2" t="inlineStr">
        <is>
          <t>Feb. 04, 2022</t>
        </is>
      </c>
      <c r="C1" s="2" t="inlineStr">
        <is>
          <t>Jan. 04, 2022</t>
        </is>
      </c>
      <c r="D1" s="2" t="inlineStr">
        <is>
          <t>Mar. 23, 2022</t>
        </is>
      </c>
    </row>
    <row r="2">
      <c r="A2" s="4" t="inlineStr">
        <is>
          <t>Common stock issued</t>
        </is>
      </c>
      <c r="C2" s="5" t="n">
        <v>2380952</v>
      </c>
      <c r="D2" s="5" t="n">
        <v>2083333</v>
      </c>
    </row>
    <row r="3">
      <c r="A3" s="4" t="inlineStr">
        <is>
          <t>Description of shares issued to consultant</t>
        </is>
      </c>
      <c r="C3" s="4" t="inlineStr">
        <is>
          <t>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c r="D3" s="4" t="inlineStr">
        <is>
          <t>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row>
    <row r="4">
      <c r="A4" s="4" t="inlineStr">
        <is>
          <t>Non-interest bearing note</t>
        </is>
      </c>
      <c r="B4" s="6" t="n">
        <v>30000</v>
      </c>
    </row>
    <row r="5">
      <c r="A5" s="4" t="inlineStr">
        <is>
          <t>Maturity date</t>
        </is>
      </c>
      <c r="B5" s="4" t="inlineStr">
        <is>
          <t>Mar. 4,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473173</v>
      </c>
      <c r="C4" s="6" t="n">
        <v>-2743138</v>
      </c>
    </row>
    <row r="5">
      <c r="A5" s="3" t="inlineStr">
        <is>
          <t>Adjustments to reconcile net loss to net cash used in operating activities:</t>
        </is>
      </c>
    </row>
    <row r="6">
      <c r="A6" s="4" t="inlineStr">
        <is>
          <t>Non-employee stock based compensation</t>
        </is>
      </c>
      <c r="B6" s="5" t="n">
        <v>9432</v>
      </c>
      <c r="C6" s="5" t="n">
        <v>131350</v>
      </c>
    </row>
    <row r="7">
      <c r="A7" s="4" t="inlineStr">
        <is>
          <t>Employee stock based compensation</t>
        </is>
      </c>
      <c r="B7" s="5" t="n">
        <v>328106</v>
      </c>
      <c r="C7" s="5" t="n">
        <v>672555</v>
      </c>
    </row>
    <row r="8">
      <c r="A8" s="4" t="inlineStr">
        <is>
          <t>Loss on extinguishment of loans payable</t>
        </is>
      </c>
      <c r="B8" s="5" t="n">
        <v>412509</v>
      </c>
      <c r="C8" s="5" t="n">
        <v>0</v>
      </c>
    </row>
    <row r="9">
      <c r="A9" s="4" t="inlineStr">
        <is>
          <t>Impairment of assets</t>
        </is>
      </c>
      <c r="B9" s="5" t="n">
        <v>46368</v>
      </c>
      <c r="C9" s="5" t="n">
        <v>0</v>
      </c>
    </row>
    <row r="10">
      <c r="A10" s="4" t="inlineStr">
        <is>
          <t>Amortization of debt discount</t>
        </is>
      </c>
      <c r="B10" s="5" t="n">
        <v>463751</v>
      </c>
      <c r="C10" s="5" t="n">
        <v>499986</v>
      </c>
    </row>
    <row r="11">
      <c r="A11" s="4" t="inlineStr">
        <is>
          <t>Depreciation and amortization expense</t>
        </is>
      </c>
      <c r="B11" s="5" t="n">
        <v>57844</v>
      </c>
      <c r="C11" s="5" t="n">
        <v>37077</v>
      </c>
    </row>
    <row r="12">
      <c r="A12" s="4" t="inlineStr">
        <is>
          <t>Change in merchant allowance</t>
        </is>
      </c>
      <c r="B12" s="5" t="n">
        <v>-159677</v>
      </c>
      <c r="C12" s="5" t="n">
        <v>193885</v>
      </c>
    </row>
    <row r="13">
      <c r="A13" s="4" t="inlineStr">
        <is>
          <t>Merchant cash advance direct write off</t>
        </is>
      </c>
      <c r="B13" s="5" t="n">
        <v>5374</v>
      </c>
      <c r="C13" s="5" t="n">
        <v>141790</v>
      </c>
    </row>
    <row r="14">
      <c r="A14" s="4" t="inlineStr">
        <is>
          <t>Non-cash lease expense</t>
        </is>
      </c>
      <c r="B14" s="5" t="n">
        <v>62185</v>
      </c>
      <c r="C14" s="5" t="n">
        <v>28457</v>
      </c>
    </row>
    <row r="15">
      <c r="A15" s="4" t="inlineStr">
        <is>
          <t>Put liability</t>
        </is>
      </c>
      <c r="B15" s="5" t="n">
        <v>29421</v>
      </c>
      <c r="C15" s="5" t="n">
        <v>0</v>
      </c>
    </row>
    <row r="16">
      <c r="A16" s="4" t="inlineStr">
        <is>
          <t>Forgiveness of preferred series B stock</t>
        </is>
      </c>
      <c r="B16" s="5" t="n">
        <v>-118</v>
      </c>
      <c r="C16" s="5" t="n">
        <v>0</v>
      </c>
    </row>
    <row r="17">
      <c r="A17" s="3" t="inlineStr">
        <is>
          <t>Changes in operating assets and liabilities:</t>
        </is>
      </c>
    </row>
    <row r="18">
      <c r="A18" s="4" t="inlineStr">
        <is>
          <t>Inventory</t>
        </is>
      </c>
      <c r="B18" s="5" t="n">
        <v>-10696</v>
      </c>
      <c r="C18" s="5" t="n">
        <v>-5870</v>
      </c>
    </row>
    <row r="19">
      <c r="A19" s="4" t="inlineStr">
        <is>
          <t>Merchant cash advances</t>
        </is>
      </c>
      <c r="B19" s="5" t="n">
        <v>237841</v>
      </c>
      <c r="C19" s="5" t="n">
        <v>420703</v>
      </c>
    </row>
    <row r="20">
      <c r="A20" s="4" t="inlineStr">
        <is>
          <t>Deferred merchant advance commissions</t>
        </is>
      </c>
      <c r="B20" s="5" t="n">
        <v>0</v>
      </c>
      <c r="C20" s="5" t="n">
        <v>15053</v>
      </c>
    </row>
    <row r="21">
      <c r="A21" s="4" t="inlineStr">
        <is>
          <t>Prepaid expenses and other current assets</t>
        </is>
      </c>
      <c r="B21" s="5" t="n">
        <v>58917</v>
      </c>
      <c r="C21" s="5" t="n">
        <v>-59922</v>
      </c>
    </row>
    <row r="22">
      <c r="A22" s="4" t="inlineStr">
        <is>
          <t>Operating lease liabilities</t>
        </is>
      </c>
      <c r="B22" s="5" t="n">
        <v>-60403</v>
      </c>
      <c r="C22" s="5" t="n">
        <v>-28248</v>
      </c>
    </row>
    <row r="23">
      <c r="A23" s="4" t="inlineStr">
        <is>
          <t>Accounts payable and accrued liabilities</t>
        </is>
      </c>
      <c r="B23" s="5" t="n">
        <v>429124</v>
      </c>
      <c r="C23" s="5" t="n">
        <v>454246</v>
      </c>
    </row>
    <row r="24">
      <c r="A24" s="4" t="inlineStr">
        <is>
          <t>Accounts payable and accrued liabilities - related party</t>
        </is>
      </c>
      <c r="B24" s="5" t="n">
        <v>252608</v>
      </c>
      <c r="C24" s="5" t="n">
        <v>166640</v>
      </c>
    </row>
    <row r="25">
      <c r="A25" s="4" t="inlineStr">
        <is>
          <t>Deferred revenue</t>
        </is>
      </c>
      <c r="B25" s="5" t="n">
        <v>-23105</v>
      </c>
      <c r="C25" s="5" t="n">
        <v>-88105</v>
      </c>
    </row>
    <row r="26">
      <c r="A26" s="4" t="inlineStr">
        <is>
          <t>Net cash used in operating activities</t>
        </is>
      </c>
      <c r="B26" s="5" t="n">
        <v>-333692</v>
      </c>
      <c r="C26" s="5" t="n">
        <v>-163541</v>
      </c>
    </row>
    <row r="27">
      <c r="A27" s="3" t="inlineStr">
        <is>
          <t>CASH FLOWS FROM INVESTING ACTIVITIES:</t>
        </is>
      </c>
    </row>
    <row r="28">
      <c r="A28" s="4" t="inlineStr">
        <is>
          <t>Purchase of equipment</t>
        </is>
      </c>
      <c r="B28" s="5" t="n">
        <v>-877</v>
      </c>
      <c r="C28" s="5" t="n">
        <v>-199328</v>
      </c>
    </row>
    <row r="29">
      <c r="A29" s="4" t="inlineStr">
        <is>
          <t>Net cash used in investing activities</t>
        </is>
      </c>
      <c r="B29" s="5" t="n">
        <v>-877</v>
      </c>
      <c r="C29" s="5" t="n">
        <v>-199328</v>
      </c>
    </row>
    <row r="30">
      <c r="A30" s="3" t="inlineStr">
        <is>
          <t>CASH FLOWS FROM FINANCING ACTIVITIES:</t>
        </is>
      </c>
    </row>
    <row r="31">
      <c r="A31" s="4" t="inlineStr">
        <is>
          <t>Proceeds from sale of common stock</t>
        </is>
      </c>
      <c r="B31" s="5" t="n">
        <v>0</v>
      </c>
      <c r="C31" s="5" t="n">
        <v>100000</v>
      </c>
    </row>
    <row r="32">
      <c r="A32" s="4" t="inlineStr">
        <is>
          <t>Proceeds from sale of common stock - related party</t>
        </is>
      </c>
      <c r="B32" s="5" t="n">
        <v>100000</v>
      </c>
      <c r="C32" s="5" t="n">
        <v>0</v>
      </c>
    </row>
    <row r="33">
      <c r="A33" s="4" t="inlineStr">
        <is>
          <t>Proceeds from loans</t>
        </is>
      </c>
      <c r="B33" s="5" t="n">
        <v>213101</v>
      </c>
      <c r="C33" s="5" t="n">
        <v>351200</v>
      </c>
    </row>
    <row r="34">
      <c r="A34" s="4" t="inlineStr">
        <is>
          <t>Repayment of loans</t>
        </is>
      </c>
      <c r="B34" s="5" t="n">
        <v>-53480</v>
      </c>
      <c r="C34" s="5" t="n">
        <v>-136709</v>
      </c>
    </row>
    <row r="35">
      <c r="A35" s="4" t="inlineStr">
        <is>
          <t>Proceeds from related party loans</t>
        </is>
      </c>
      <c r="B35" s="5" t="n">
        <v>172500</v>
      </c>
      <c r="C35" s="5" t="n">
        <v>174411</v>
      </c>
    </row>
    <row r="36">
      <c r="A36" s="4" t="inlineStr">
        <is>
          <t>Repayments of related party loans</t>
        </is>
      </c>
      <c r="B36" s="5" t="n">
        <v>-136411</v>
      </c>
      <c r="C36" s="5" t="n">
        <v>-100000</v>
      </c>
    </row>
    <row r="37">
      <c r="A37" s="4" t="inlineStr">
        <is>
          <t>Net cash provided by financing activities</t>
        </is>
      </c>
      <c r="B37" s="5" t="n">
        <v>295710</v>
      </c>
      <c r="C37" s="5" t="n">
        <v>388902</v>
      </c>
    </row>
    <row r="38">
      <c r="A38" s="4" t="inlineStr">
        <is>
          <t>NET (DECREASE) INCREASE IN CASH AND RESTRICTED CASH</t>
        </is>
      </c>
      <c r="B38" s="5" t="n">
        <v>-38859</v>
      </c>
      <c r="C38" s="5" t="n">
        <v>26033</v>
      </c>
    </row>
    <row r="39">
      <c r="A39" s="4" t="inlineStr">
        <is>
          <t>CASH AND RESTRICTED CASH AT BEGINNING OF YEAR</t>
        </is>
      </c>
      <c r="B39" s="5" t="n">
        <v>50386</v>
      </c>
      <c r="C39" s="5" t="n">
        <v>24353</v>
      </c>
    </row>
    <row r="40">
      <c r="A40" s="4" t="inlineStr">
        <is>
          <t>CASH AND RESTRICTED CASH CONSIST OF THE FOLLOWING END OF PERIOD</t>
        </is>
      </c>
      <c r="B40" s="5" t="n">
        <v>11527</v>
      </c>
      <c r="C40" s="5" t="n">
        <v>50386</v>
      </c>
    </row>
    <row r="41">
      <c r="A41" s="3" t="inlineStr">
        <is>
          <t>END OF YEAR</t>
        </is>
      </c>
    </row>
    <row r="42">
      <c r="A42" s="4" t="inlineStr">
        <is>
          <t>Cash</t>
        </is>
      </c>
      <c r="B42" s="5" t="n">
        <v>5627</v>
      </c>
      <c r="C42" s="5" t="n">
        <v>50386</v>
      </c>
    </row>
    <row r="43">
      <c r="A43" s="4" t="inlineStr">
        <is>
          <t>Restricted Cash</t>
        </is>
      </c>
      <c r="B43" s="5" t="n">
        <v>5900</v>
      </c>
      <c r="C43" s="5" t="n">
        <v>0</v>
      </c>
    </row>
    <row r="44">
      <c r="A44" s="4" t="inlineStr">
        <is>
          <t>CASH AND RESTRICTED CASH TOTAL</t>
        </is>
      </c>
      <c r="B44" s="5" t="n">
        <v>11527</v>
      </c>
      <c r="C44" s="5" t="n">
        <v>50386</v>
      </c>
    </row>
    <row r="45">
      <c r="A45" s="3" t="inlineStr">
        <is>
          <t>NON-CASH FINANCING ACTIVITIES:</t>
        </is>
      </c>
    </row>
    <row r="46">
      <c r="A46" s="4" t="inlineStr">
        <is>
          <t>Common stock issued with loans</t>
        </is>
      </c>
      <c r="B46" s="5" t="n">
        <v>19860</v>
      </c>
      <c r="C46" s="5" t="n">
        <v>99632</v>
      </c>
    </row>
    <row r="47">
      <c r="A47" s="4" t="inlineStr">
        <is>
          <t>Common stock issued with related party loans</t>
        </is>
      </c>
      <c r="B47" s="5" t="n">
        <v>39160</v>
      </c>
      <c r="C47" s="5" t="n">
        <v>126402</v>
      </c>
    </row>
    <row r="48">
      <c r="A48" s="4" t="inlineStr">
        <is>
          <t>Common stock issued for conversion of loans payable</t>
        </is>
      </c>
      <c r="B48" s="5" t="n">
        <v>225000</v>
      </c>
      <c r="C48" s="5" t="n">
        <v>0</v>
      </c>
    </row>
    <row r="49">
      <c r="A49" s="4" t="inlineStr">
        <is>
          <t>Common stock issued for conversion of related party loans</t>
        </is>
      </c>
      <c r="B49" s="5" t="n">
        <v>250000</v>
      </c>
      <c r="C49" s="5" t="n">
        <v>0</v>
      </c>
    </row>
    <row r="50">
      <c r="A50" s="4" t="inlineStr">
        <is>
          <t>Warrants issued with loans</t>
        </is>
      </c>
      <c r="B50" s="5" t="n">
        <v>99364</v>
      </c>
      <c r="C50" s="5" t="n">
        <v>20717</v>
      </c>
    </row>
    <row r="51">
      <c r="A51" s="4" t="inlineStr">
        <is>
          <t>Warrants issued with related party loans</t>
        </is>
      </c>
      <c r="B51" s="5" t="n">
        <v>67940</v>
      </c>
      <c r="C51" s="5" t="n">
        <v>0</v>
      </c>
    </row>
    <row r="52">
      <c r="A52" s="4" t="inlineStr">
        <is>
          <t>Warrants issued in lieu of deferred compensation</t>
        </is>
      </c>
      <c r="B52" s="5" t="n">
        <v>0</v>
      </c>
      <c r="C52" s="5" t="n">
        <v>250000</v>
      </c>
    </row>
    <row r="53">
      <c r="A53" s="4" t="inlineStr">
        <is>
          <t>Purchase of assets and settlement of accrued expenses through issuance of loan payable</t>
        </is>
      </c>
      <c r="B53" s="5" t="n">
        <v>0</v>
      </c>
      <c r="C53" s="5" t="n">
        <v>140188</v>
      </c>
    </row>
    <row r="54">
      <c r="A54" s="4" t="inlineStr">
        <is>
          <t>Right-of-use assets obtained in exchange for liabilities</t>
        </is>
      </c>
      <c r="B54" s="5" t="n">
        <v>0</v>
      </c>
      <c r="C54" s="5" t="n">
        <v>267704</v>
      </c>
    </row>
    <row r="55">
      <c r="A55" s="3" t="inlineStr">
        <is>
          <t>CASH PAID FOR:</t>
        </is>
      </c>
    </row>
    <row r="56">
      <c r="A56" s="4" t="inlineStr">
        <is>
          <t>Interest</t>
        </is>
      </c>
      <c r="B56" s="5" t="n">
        <v>111351</v>
      </c>
      <c r="C56" s="5" t="n">
        <v>137519</v>
      </c>
    </row>
    <row r="57">
      <c r="A57" s="4" t="inlineStr">
        <is>
          <t>Income taxes</t>
        </is>
      </c>
      <c r="B57" s="6" t="n">
        <v>0</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12 Months Ended</t>
        </is>
      </c>
    </row>
    <row r="2">
      <c r="B2" s="2" t="inlineStr">
        <is>
          <t>Dec. 31, 2021</t>
        </is>
      </c>
    </row>
    <row r="3">
      <c r="A3" s="3" t="inlineStr">
        <is>
          <t>BUSINESS SUMMARY OF SIGNIFICANT ACCOUNTING PRINCIPLES AND LIQUIDITY</t>
        </is>
      </c>
    </row>
    <row r="4">
      <c r="A4" s="4" t="inlineStr">
        <is>
          <t>NOTE 1 - BUSINESS SUMMARY OF SIGNIFICANT ACCOUNTING PRINCIPLES AND LIQUIDITY</t>
        </is>
      </c>
      <c r="B4" s="4" t="inlineStr">
        <is>
          <t>NOTE 1 – BUSINESS SUMMARY OF SIGNIFICANT ACCOUNTING PRINCIPLES AND LIQUIDITY Nature of Business First Foods Group, Inc. (the “Company” or “First Foods”) is a smaller reporting company focused on developing its specialty chocolate product line through its Holy Cacao subsidiary,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 Reclassification Certain reclassifications have been made to the Company’s consolidated financial statements for the period ended December 31, 2020 to conform to the current period’s consolidated financial statement presentation. Approximately $465,500 worth of related party payables were reclassed to its own line item to conform with current period presentation. There was no effect on total assets, equity or net loss. Liquidity and Going Concern The Company’s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1, the Company had approximately $1,337,000 in third-party short-term debt and approximately $49,000 in associated debt discount and approximately $490,000 in related-party short-term debt and approximately $19,000 in associated debt discount that is due within the next twelve months. Management’s plan is to continue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85% owned subsidiary; Holy Cacao. Principles of Consolidation The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21 and 2020,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Restricted Cash As of December 31, 2021 restricted cash included $5,900, which was restricted pursuant to the requirements in the sales consultant agreement entered into November 2020 (see note 8).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1, the Company reserved an amount equal to 78% of the outstanding merchant cash advance balance at period end based on the potential impact of COVID 19. Revenue Recognition 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he following table shows net sales by category for 2021 and 2020: 2021 Change 2020 Net sales by category: Chocolate products $ 94,387 93 % $ 48,983 Wholesale products 228,697 100 % - Merchant cash advances 39,673 -75 % 159,184 Total net sales $ 362,757 74 % $ 208,167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1, the Company had no allowance for doubtful accounts.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December 31, 2021 and 2020: December 31, December 31, 2021 2020 Raw Materials $ 40,080 $ 37,259 Work in Process 8,965 2,790 Finished Goods 7,891 6,191 Total $ 56,936 $ 46,240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year ended December 31, 2021, the Company impaired property and equipment for a total of $46,368. There were no impairments to long-lived assets for the year ended December 31, 2020.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operating lease liabilities and operating lease liabilities – long term,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consolidated balance sheet. The company does not include the non-lease components that are associated with the lease and accounts for them outside of the lease in accordance with ASC Topic 842 Leases. The percentage of cost associated with the lease component was 100%.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 ended December 31, 2021 and 2020, were approximately $89,000 and $87,000, respectively. These expenses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1 and 2020,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1 and 2020 because their effect would be antidilutive. The Company had 5,704,775 and 4,899,750 warrants to purchase common stock outstanding at December 31, 2021 and 2020, respectively. The Company had 4,470,000 warrants to purchase Series B preferred stock outstanding at December 31, 2021 and 2020. The Company has outstanding one (1) Series A preferred share that is convertible into five (5) shares of the Company’s common stock outstanding at December 31, 2021 and 2020. Additionally, the Company has 354,999 Series B preferred shares, and 660,000 Series C preferred shares outstanding that are convertible into 1,774,995 and 660,000 shares of common stock, respectively, at December 31, 2021 and 2020,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accounts receivable, vendor deposit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for the year ended December 31, 2021 and 2020, were approximately $112,000 and $35,000, respectively. These expenses are included in general and administrative expenses on the accompanying consolidated statements of operations. Non-Controlling Interests in Condensed Consolidated Financial Statements In June 2011, the Financial Accounting Standards Board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following table summarizes the results of operations for Holy Cacao for the period: For The Year Ended December 31, 2021 2020 Revenue $ 323,084 $ 48,983 Cost of Goods Sold (233,247 ) (35,077 ) Operating Expense (705,216 ) (511,963 ) Impairment of Assets (46,368 ) - Loss from Operations $ (661,747 ) $ (498,057 )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2 - RELATED PARTY TRANSACTIONS</t>
        </is>
      </c>
      <c r="B4" s="4" t="inlineStr">
        <is>
          <t>NOTE 2 – RELATED PARTY TRANSACTIONS Employment Agreement On March 1, 2017, Mark J. Keeley assumed the role of Chief Financial Officer (“CFO”). Pursuant to his Employment Agreement, the CFO shall receive $20,833 per month. Additionally, Mr. Keeley earns an additional $40,000 per year for his role as a Director of the Board. As of December 31, 2021 and 2020, the Company has accrued $579,167 and $329,167, respectively, in relation to the employment agreements and $24,203 and $20,578, respectively, in relation to the payroll tax liability. Consulting Agreements On February 27, 2017, Harold Kestenbaum assumed the role of Chairman of the Board of Directors and Interim Chief Executive Officer (“Interim CEO”). Mr. Kestenbaum earned $40,000 per year for his role as Chairman of the Board and no longer takes compensation. As of December 31, 2021, the Company has accrued a total of $40,000 of compensation for his role as Interim CEO under a previous agreement. As of December 31, 2021, the Company has a consulting agreement with R and W Financial (a company owned by a director) for $5,000 a month. The agreement is for an indefinite period of time and is subject to cancellation by either party with written notice of 30 days. The outstanding balance as of December 31, 2021 and 2020 was $146,303 and $82,988, respectively. Related Party Loans December 31, 2021 December 31, 2020 1. Note payable at 12%, matures 4/17/2022. {a} * $ 100,000 $ 100,000 2. Non-interest bearing note payable, matures on 4/24/2022. {b} * 179,813 179,813 3. Note payable at 12%, matures 4/22/2022. The Company has recorded debt discount and amortized it over the applicable life of the debt. {c} * 100,000 100,000 4. Note payable at 12%, matured and converted into common stock on 5/10/2021. {d} * - 250,000 5. Non-interest bearing note payable, matured &amp; repaid on 1/05/2021. In connection with the issuance, the Company had recorded debt discount and amortized it over the applicable life of the debt. * - 74,411 6. Non-interest bearing note payable, matures on 9/15/2022. {e} * 500 - 7. Non-interest bearing note payable, matures 4/22/2022. The Company has recorded debt discount and amortized it over the applicable life of the debt. {f} * 50,000 - 8. Non-interest bearing note payable, matures 5/30/2022. {g} * 60,000 - Unamortized debt discount (19,304 ) (18,945 ) Total $ 471,009 $ 685,279 {a} - On October 17, 2021, the Company extended the note to April 17, 2022 based on the same terms and conditions. {b} - On April 24, 2021, the Company extended the note to April 24, 2022 based on the same terms and conditions. {c} - On October 25, 2021, the Company extended the note to April 22, 2022 based on the same terms and conditions. In association with this and prior extensions the company issued 80,000 shares of common stock with a fair value of $16,000, and 200,000 warrants with a fair value of $31,550 which will be recorded as a debt discount and amortized over the life of the loan. The warrants are valued based on the Black Scholes Model, are fully vested as of the issue date and have an exercise term of three (3) years. {d} - On May 10, 2021, the loan was converted into 2,000,000 shares of common stock. Additionally, the company granted warrants for the right to purchase 375,000 shares of common stock at an exercise price of $0.23 a share. The warrants are valued at $83,513 based on the Black Scholes Model, are fully vested as of the issue date and have an exercise term of three (3) years. In association with the conversion of the note to common stock and warrants, the company recognized a loss of $293,513. {e} - On March 16, 2022, the Company extended the note to September 15, 2022 based on the same terms and conditions. {f} - On April 29, 2021, the Company issued a non-interest bearing promissory note of $50,000. In connection with this note the company issued 50,000 shares of common stock with a fair value of $10,500, which was recorded as a debt discount and amortized over the life of the loan. The loans original maturity date was May 31, 2021 but has been extended to April 22, 2022. In association with this and prior extensions the company granted warrants for the right to purchase 200,000 shares of common stock with a fair value of $36,410 based on the Black Scholes Model, are fully vested as of the issue date and have an exercise term of three (3) years. The Company recorded a debt discount and will amortize it over the life of the loan. {g} - On March 30, 2022, the Company extended the note to May 30, 2022 based on the same terms and conditions. * - unsecured note During the year ended December 31, 2021 and 2020, the Company recorded $106,741 and $116,648 of interest expense related to the amortization of debt discount and $34,356 and $54,148 of regular interest, respectively. As of December 31, 2021 and 2020, accrued interest was $68,149 and $45,889, respectively. During the year ended December 31, 2021, the Company converted $250,000 of loan payable in exchange for 2,000,000 shares of common stock and warrants for the right to purchase 375,000 shares of common stock. The aggregate fair value of the common stock shares issued and for the granted warrants was $543,513. The Company recorded a loss on extinguishment of loans payable of $293,513. Related Party Payables As of December 31, 2021, the Company owes a Director $150,822 for expenses incurred on behalf of the company. All of the above and below transactions were approved by disinterested directors. Director Agreeme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before December 31, 2027. The Company issued warrants with respect to 1,280,000 Series B Preferred Stock, in the aggregate. The Company expensed the fair value of these warrants in the amount of $768,000 ratably during the years ended December 31, 2018, 2019 and 2020. There was no expense related to these warrants for the year ended December 31, 2021. For the year ended December 31, 2020, the Company recorded $290,981 as compensation expense related to the warrants. On January 1, 2020, the Company entered into director agreements with each of the Directors of the Company. Pursuant to the agreements, each Director may be compensated with share-based and/or cash-based compensation. The Directors’ compensation for the period January 1, 2020 through December 31, 2020 was $10,000 per quarter per Director to be paid on a date determined by the Board of Directors. In addition, the Directors were able to receive a one-time award of the ability to purchase a particular amount of warrants, as determined by the Board of Directors. On January 1, 2021 and 2022, the director agreements were renewed with the same terms. During the year ended December 31, 2021, a director agreed to waive 118,333 of preferred B shares of stock and $110,000 of accrued director compensation. The company recorded the forgiveness of accrued director compensation as other income. As of December 31, 2021 and 2020 the Company has accrued approximately $381,000 and $320,000, respectively, in relation to the director agreements.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If he remains in office beyond twelve months, commencing with month thirteen, his compensation will be similar to the majority of the directors then in office. The company is currently in negotiation with Mr. Kaplan regarding his compensation, but he remains as an active unpaid director. For the years ended December 31, 2021 and 2020, the Company recorded $91,270 and $85,930 as compensation expense related to the warrants, respectively. Prior to Mr. Kaplan’s appointment to the Board of Directors, on July 7, 2020 the Company entered into (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 For the years ended December 31, 2021 and 2020, the Company recorded $168,340 and $99,353 as compensation expense related to the warrants, respectively. The warrants shall vest upon the occurrence to the Company of certain milestone events through the efforts of the consultant. (See Note 6).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3 - PROPERTY AND EQUIPMENT</t>
        </is>
      </c>
      <c r="B4" s="4" t="inlineStr">
        <is>
          <t xml:space="preserve">NOTE 3 – PROPERTY AND EQUIPMENT Property and equipment, net consists of the following: December 31, 2021 December 31, 2020 Leasehold improvements $ 33,000 $ 40,000 Equipment 201,024 239,515 Less: Accumulated depreciation and amortization (94,921 ) (37,077 ) Total $ 139,103 $ 242,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6:23Z</dcterms:created>
  <dcterms:modified xmlns:dcterms="http://purl.org/dc/terms/" xmlns:xsi="http://www.w3.org/2001/XMLSchema-instance" xsi:type="dcterms:W3CDTF">2022-04-14T21:16:23Z</dcterms:modified>
</cp:coreProperties>
</file>